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Statements of Comp" sheetId="3" r:id="rId3"/>
    <s:sheet name="Consolidated Statements of Cash" sheetId="4" r:id="rId4"/>
    <s:sheet name="Basis of Presentation" sheetId="5" r:id="rId5"/>
    <s:sheet name="Accounts Receivable, Net" sheetId="6" r:id="rId6"/>
    <s:sheet name="Goodwill and Other Intangible A" sheetId="7" r:id="rId7"/>
    <s:sheet name="Depreciation and Amortization" sheetId="8" r:id="rId8"/>
    <s:sheet name="Debt and Financing Arrangements" sheetId="9" r:id="rId9"/>
    <s:sheet name="Commitments and Contingencies" sheetId="10" r:id="rId10"/>
    <s:sheet name="Financial Instruments" sheetId="11" r:id="rId11"/>
    <s:sheet name="Fair Value Measurements" sheetId="12" r:id="rId12"/>
    <s:sheet name="Changes in Shareholders' Equity" sheetId="13" r:id="rId13"/>
    <s:sheet name="Other Comprehensive Income (Los" sheetId="14" r:id="rId14"/>
    <s:sheet name="Employer Share Plans" sheetId="15" r:id="rId15"/>
    <s:sheet name="Earnings Per Share" sheetId="16" r:id="rId16"/>
    <s:sheet name="Acquisitions" sheetId="17" r:id="rId17"/>
    <s:sheet name="Discontinued Operations and Div" sheetId="18" r:id="rId18"/>
    <s:sheet name="Segment Disclosures" sheetId="19" r:id="rId19"/>
    <s:sheet name="New Accounting Pronouncements" sheetId="20" r:id="rId20"/>
    <s:sheet name="Subsequent Events" sheetId="21" r:id="rId21"/>
    <s:sheet name="Accounts Receivable, Net (Table" sheetId="22" r:id="rId22"/>
    <s:sheet name="Goodwill and Other Intangible23" sheetId="23" r:id="rId23"/>
    <s:sheet name="Depreciation and Amortization (" sheetId="24" r:id="rId24"/>
    <s:sheet name="Debt and Financing Arrangemen25" sheetId="25" r:id="rId25"/>
    <s:sheet name="Financial Instruments (Tables)" sheetId="26" r:id="rId26"/>
    <s:sheet name="Fair Value Measurements (Tables" sheetId="27" r:id="rId27"/>
    <s:sheet name="Changes in Shareholders' Equi28" sheetId="28" r:id="rId28"/>
    <s:sheet name="Other Comprehensive Income (L29" sheetId="29" r:id="rId29"/>
    <s:sheet name="Employer Share Plans (Tables)" sheetId="30" r:id="rId30"/>
    <s:sheet name="Earnings Per Share (Tables)" sheetId="31" r:id="rId31"/>
    <s:sheet name="Acquisitions (Tables)" sheetId="32" r:id="rId32"/>
    <s:sheet name="Discontinued Operations and D33" sheetId="33" r:id="rId33"/>
    <s:sheet name="Segment Disclosures (Tables)" sheetId="34" r:id="rId34"/>
    <s:sheet name="Accounts Receivable, Net - Acco" sheetId="35" r:id="rId35"/>
    <s:sheet name="Goodwill and Other Intangible36" sheetId="36" r:id="rId36"/>
    <s:sheet name="Depreciation and Amortization -" sheetId="37" r:id="rId37"/>
    <s:sheet name="Debt and Financing Arrangemen38" sheetId="38" r:id="rId38"/>
    <s:sheet name="Debt and Financing Arrangemen39" sheetId="39" r:id="rId39"/>
    <s:sheet name="Debt and Financing Arrangemen40" sheetId="40" r:id="rId40"/>
    <s:sheet name="Debt and Financing Arrangemen41" sheetId="41" r:id="rId41"/>
    <s:sheet name="Debt and Financing Arrangemen42" sheetId="42" r:id="rId42"/>
    <s:sheet name="Debt and Financing Arrangemen43" sheetId="43" r:id="rId43"/>
    <s:sheet name="Debt and Financing Arrangemen44" sheetId="44" r:id="rId44"/>
    <s:sheet name="Commitments and Contingencies (" sheetId="45" r:id="rId45"/>
    <s:sheet name="Commitments and Contingencies46" sheetId="46" r:id="rId46"/>
    <s:sheet name="Financial Instruments (Bonds) -" sheetId="47" r:id="rId47"/>
    <s:sheet name="Financial Instruments - Summary" sheetId="48" r:id="rId48"/>
    <s:sheet name="Financial Instruments (Interest" sheetId="49" r:id="rId49"/>
    <s:sheet name="Financial Instruments - Summa50" sheetId="50" r:id="rId50"/>
    <s:sheet name="Financial Instruments - Summa51" sheetId="51" r:id="rId51"/>
    <s:sheet name="Financial Instruments - Summa52" sheetId="52" r:id="rId52"/>
    <s:sheet name="Fair Value Measurements - Summa" sheetId="53" r:id="rId53"/>
    <s:sheet name="Fair Value Measurements - Addit" sheetId="54" r:id="rId54"/>
    <s:sheet name="Fair Value Measurements - Chang" sheetId="55" r:id="rId55"/>
    <s:sheet name="Fair Value Measurements - Finan" sheetId="56" r:id="rId56"/>
    <s:sheet name="Changes in Shareholders' Equi57" sheetId="57" r:id="rId57"/>
    <s:sheet name="Other Comprehensive Income (L58" sheetId="58" r:id="rId58"/>
    <s:sheet name="Other Comprehensive Income (L59" sheetId="59" r:id="rId59"/>
    <s:sheet name="Other Comprehensive Income (L60" sheetId="60" r:id="rId60"/>
    <s:sheet name="Employer Share Plans - Addition" sheetId="61" r:id="rId61"/>
    <s:sheet name="Employer Share Plans - Schedule" sheetId="62" r:id="rId62"/>
    <s:sheet name="Employer Share Plans - Stock Aw" sheetId="63" r:id="rId63"/>
    <s:sheet name="Employer Share Plans - Schedu64" sheetId="64" r:id="rId64"/>
    <s:sheet name="Earnings Per Share - Computatio" sheetId="65" r:id="rId65"/>
    <s:sheet name="Earnings Per Share - Computat66" sheetId="66" r:id="rId66"/>
    <s:sheet name="Acquisitions (First quarter 201" sheetId="67" r:id="rId67"/>
    <s:sheet name="Acquisitions (Second quarter 20" sheetId="68" r:id="rId68"/>
    <s:sheet name="Acquisitions (Third quarter 201" sheetId="69" r:id="rId69"/>
    <s:sheet name="Acquisitions (First quarter 270" sheetId="70" r:id="rId70"/>
    <s:sheet name="Acquisitions (Second quarter 71" sheetId="71" r:id="rId71"/>
    <s:sheet name="Acquisitions (Third quarter 272" sheetId="72" r:id="rId72"/>
    <s:sheet name="Acquisitions - Schedule of Esti" sheetId="73" r:id="rId73"/>
    <s:sheet name="Acquisitions (Aggregate purchas" sheetId="74" r:id="rId74"/>
    <s:sheet name="Acquisitions (Contingent purcha" sheetId="75" r:id="rId75"/>
    <s:sheet name="Acquisitions (Change in conting" sheetId="76" r:id="rId76"/>
    <s:sheet name="Acquisitions (Contingent earnou" sheetId="77" r:id="rId77"/>
    <s:sheet name="Discontinued Operations and D78" sheetId="78" r:id="rId78"/>
    <s:sheet name="Discontinued Operations and D79" sheetId="79" r:id="rId79"/>
    <s:sheet name="Discontinued Operations and D80" sheetId="80" r:id="rId80"/>
    <s:sheet name="Discontinued Operations and D81" sheetId="81" r:id="rId81"/>
    <s:sheet name="Segment Disclosures - Additiona" sheetId="82" r:id="rId82"/>
    <s:sheet name="Segment Disclosures - Summary o" sheetId="83" r:id="rId83"/>
    <s:sheet name="New Accounting Pronouncements -" sheetId="84" r:id="rId84"/>
    <s:sheet name="Subsequent Events - Additional " sheetId="85" r:id="rId85"/>
  </s:sheets>
  <s:definedNames/>
  <s:calcPr calcId="124519" calcMode="auto" fullCalcOnLoad="1"/>
</s:workbook>
</file>

<file path=xl/sharedStrings.xml><?xml version="1.0" encoding="utf-8"?>
<sst xmlns="http://schemas.openxmlformats.org/spreadsheetml/2006/main" uniqueCount="614">
  <si>
    <t>Document and Entity Information - shares</t>
  </si>
  <si>
    <t>9 Months Ended</t>
  </si>
  <si>
    <t>Sep. 30, 2015</t>
  </si>
  <si>
    <t>Oct. 3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CBZ</t>
  </si>
  <si>
    <t>Entity Registrant Name</t>
  </si>
  <si>
    <t>CBIZ, Inc.</t>
  </si>
  <si>
    <t>Entity Central Index Key</t>
  </si>
  <si>
    <t>Current Fiscal Year End Date</t>
  </si>
  <si>
    <t>--12-31</t>
  </si>
  <si>
    <t>Entity Filer Category</t>
  </si>
  <si>
    <t>Accelerated Filer</t>
  </si>
  <si>
    <t>Entity Common Stock, Shares Outstanding</t>
  </si>
  <si>
    <t>Consolidated Balance Sheets (Unaudited) - USD ($) $ in Thousands</t>
  </si>
  <si>
    <t>Dec. 31, 2014</t>
  </si>
  <si>
    <t>Current assets:</t>
  </si>
  <si>
    <t>Cash and cash equivalents</t>
  </si>
  <si>
    <t>Restricted cash</t>
  </si>
  <si>
    <t>Accounts receivable, net</t>
  </si>
  <si>
    <t>Deferred income taxes - current, net</t>
  </si>
  <si>
    <t>Other current assets</t>
  </si>
  <si>
    <t>Assets of discontinued operations</t>
  </si>
  <si>
    <t>Current assets before funds held for clients</t>
  </si>
  <si>
    <t>Funds held for clients</t>
  </si>
  <si>
    <t>Total current assets</t>
  </si>
  <si>
    <t>Property and equipment, net</t>
  </si>
  <si>
    <t>Goodwill and other intangible assets, net</t>
  </si>
  <si>
    <t>Assets of deferred compensation plan</t>
  </si>
  <si>
    <t>Notes receivable - non-current</t>
  </si>
  <si>
    <t>Other assets</t>
  </si>
  <si>
    <t>Total assets</t>
  </si>
  <si>
    <t>Current liabilities:</t>
  </si>
  <si>
    <t>Accounts payable</t>
  </si>
  <si>
    <t>Income taxes payable - current</t>
  </si>
  <si>
    <t>Accrued personnel costs</t>
  </si>
  <si>
    <t>Notes payable - current</t>
  </si>
  <si>
    <t>Contingent purchase price liability - current</t>
  </si>
  <si>
    <t>Other current liabilities</t>
  </si>
  <si>
    <t>Liabilities of discontinued operations</t>
  </si>
  <si>
    <t>Current liabilities before client fund obligations</t>
  </si>
  <si>
    <t>Client fund obligations</t>
  </si>
  <si>
    <t>Total current liabilities</t>
  </si>
  <si>
    <t>Convertible notes, net</t>
  </si>
  <si>
    <t>Bank debt</t>
  </si>
  <si>
    <t>Income taxes payable - non-current</t>
  </si>
  <si>
    <t>Deferred income taxes - non-current, net</t>
  </si>
  <si>
    <t>Deferred compensation plan obligations</t>
  </si>
  <si>
    <t>Contingent purchase price liability - non-current</t>
  </si>
  <si>
    <t>Other non-current liabilities</t>
  </si>
  <si>
    <t>Total non-current liabilities</t>
  </si>
  <si>
    <t>Total liabilities</t>
  </si>
  <si>
    <t>STOCKHOLDERS' EQUITY</t>
  </si>
  <si>
    <t>Common stock</t>
  </si>
  <si>
    <t>Additional paid-in capital</t>
  </si>
  <si>
    <t>Retained earnings</t>
  </si>
  <si>
    <t>Treasury stock</t>
  </si>
  <si>
    <t>Accumulated other comprehensive loss ("AOCL")</t>
  </si>
  <si>
    <t>Total stockholders' equity</t>
  </si>
  <si>
    <t>Total liabilities and stockholders' equity</t>
  </si>
  <si>
    <t>Consolidated Statements of Comprehensive Income (Unaudited) - USD ($) shares in Thousands, $ in Thousands</t>
  </si>
  <si>
    <t>3 Months Ended</t>
  </si>
  <si>
    <t>Sep. 30, 2014</t>
  </si>
  <si>
    <t>Statement of Comprehensive Income [Abstract]</t>
  </si>
  <si>
    <t>Revenue</t>
  </si>
  <si>
    <t>Operating expenses</t>
  </si>
  <si>
    <t>Gross margin</t>
  </si>
  <si>
    <t>Corporate general and administrative expenses</t>
  </si>
  <si>
    <t>Operating income</t>
  </si>
  <si>
    <t>Other (expense) income:</t>
  </si>
  <si>
    <t>Interest expense</t>
  </si>
  <si>
    <t>Gain on sale of operations, net</t>
  </si>
  <si>
    <t>Other (expense) income, net</t>
  </si>
  <si>
    <t>Total other expense, net</t>
  </si>
  <si>
    <t>Income from continuing operations before income tax expense</t>
  </si>
  <si>
    <t>Income tax expense</t>
  </si>
  <si>
    <t>Income from continuing operations</t>
  </si>
  <si>
    <t>Loss from discontinued operations, net of tax</t>
  </si>
  <si>
    <t>Gain on disposal of discontinued operations, net of tax</t>
  </si>
  <si>
    <t>Net income</t>
  </si>
  <si>
    <t>Basic:</t>
  </si>
  <si>
    <t>Continuing operations</t>
  </si>
  <si>
    <t>Discontinued operations</t>
  </si>
  <si>
    <t>Diluted:</t>
  </si>
  <si>
    <t>Basic weighted average shares outstanding</t>
  </si>
  <si>
    <t>Diluted weighted average shares outstanding</t>
  </si>
  <si>
    <t>Comprehensive Income:</t>
  </si>
  <si>
    <t>Other comprehensive income (loss), net of tax</t>
  </si>
  <si>
    <t>Comprehensive income</t>
  </si>
  <si>
    <t>Consolidated Statements of Cash Flows (Unaudited) - USD ($) $ in Thousands</t>
  </si>
  <si>
    <t>Cash flows from operating activities:</t>
  </si>
  <si>
    <t>Adjustments to reconcile net income to net cash provided by operating activities:</t>
  </si>
  <si>
    <t>(Gain) loss from discontinued operations, net of tax</t>
  </si>
  <si>
    <t>Loss on early extinguishment of convertible debt</t>
  </si>
  <si>
    <t>Depreciation and amortization expense</t>
  </si>
  <si>
    <t>Amortization of discount on notes and deferred financing costs</t>
  </si>
  <si>
    <t>Amortization of discount on contingent earnout liability</t>
  </si>
  <si>
    <t>Bad debt expense, net of recoveries</t>
  </si>
  <si>
    <t>Adjustment to contingent earnout liability</t>
  </si>
  <si>
    <t>Deferred income taxes</t>
  </si>
  <si>
    <t>Employee stock awards</t>
  </si>
  <si>
    <t>Excess tax benefits from share based payment arrangements</t>
  </si>
  <si>
    <t>Changes in assets and liabilities, net of acquisitions and divestitures:</t>
  </si>
  <si>
    <t>Income taxes payable</t>
  </si>
  <si>
    <t>Other liabilities</t>
  </si>
  <si>
    <t>Operating cash flows provided by continuing operations</t>
  </si>
  <si>
    <t>Operating cash flows used in discontinued operations</t>
  </si>
  <si>
    <t>Net cash provided by operating activities</t>
  </si>
  <si>
    <t>Cash flows from investing activities:</t>
  </si>
  <si>
    <t>Business acquisitions and purchases of client lists, net of cash acquired</t>
  </si>
  <si>
    <t>Purchases of client fund investments</t>
  </si>
  <si>
    <t>Proceeds from the sales and maturities of client fund investments</t>
  </si>
  <si>
    <t>Proceeds (payments) from sales of divested operations</t>
  </si>
  <si>
    <t>Increase in funds held for clients</t>
  </si>
  <si>
    <t>Additions to property and equipment, net</t>
  </si>
  <si>
    <t>Collection of notes receivable</t>
  </si>
  <si>
    <t>Investing cash flows provided by continuing operations</t>
  </si>
  <si>
    <t>Investing cash flows provided by discontinued operations</t>
  </si>
  <si>
    <t>Net cash provided by investing activities</t>
  </si>
  <si>
    <t>Cash flows from financing activities:</t>
  </si>
  <si>
    <t>Proceeds from bank debt</t>
  </si>
  <si>
    <t>Payment of bank debt</t>
  </si>
  <si>
    <t>Payment on early extinguishment of convertible debt</t>
  </si>
  <si>
    <t>Payment for acquisition of treasury stock</t>
  </si>
  <si>
    <t>Decrease in client funds obligations</t>
  </si>
  <si>
    <t>Proceeds from exercise of stock options</t>
  </si>
  <si>
    <t>Payment of contingent consideration of acquisitions</t>
  </si>
  <si>
    <t>Excess tax benefit from exercise of stock awards</t>
  </si>
  <si>
    <t>Payment of notes payable</t>
  </si>
  <si>
    <t>Payment of acquired debt</t>
  </si>
  <si>
    <t>Net cash used in financing activities</t>
  </si>
  <si>
    <t>Net increase in cash and cash equivalents</t>
  </si>
  <si>
    <t>Cash and cash equivalents at beginning of year</t>
  </si>
  <si>
    <t>Cash and cash equivalents at end of period</t>
  </si>
  <si>
    <t>Basis of Presentation</t>
  </si>
  <si>
    <t>Organization, Consolidation and Presentation of Financial Statements [Abstract]</t>
  </si>
  <si>
    <t>1. Basis of Presentation
The accompanying unaudited consolidated financial statements of
CBIZ, Inc. and its subsidiaries (“CBIZ,” the
“Company,” “we,” “us,” or
“our”) have been prepared in accordance with the
instructions to Form 10-Q and do not include all of the information
and notes required by the accounting principles generally accepted
in the United States (“GAAP”) for complete financial
statements.
All intercompany accounts and transactions have been eliminated in
consolidation. The accompanying unaudited consolidated financial
statements do not reflect the operations or accounts of variable
interest entities as the impact is not material to the financial
condition, results of operations or cash flows of CBIZ.
These interim unaudited consolidated financial statements should be
read in conjunction with the consolidated financial statements and
notes thereto included in the Company’s Annual Report on Form
10-K for the year ended December 31, 2014. In the opinion of
management, all adjustments of a normal recurring nature considered
necessary for a fair presentation have been included. Operating
results for the three and nine months ended September 30, 2015
are not necessarily indicative of the results that may be expected
for the full year ending December 31, 2015.
The preparation of the consolidated financial statements in
conformity with GAAP requires management to make estimates and
assumptions that affect the amounts reported in the financial
statements and accompanying notes. Management’s estimates and
assumptions include, but are not limited to, estimates of
collectability of accounts receivable and unbilled revenue, the
realizability of goodwill and other intangible assets, the fair
value of certain assets, the valuation of stock options in
determining compensation expense, estimates of accrued liabilities
(such as incentive compensation, self-funded health insurance
accruals, legal reserves, income tax uncertainties and contingent
purchase price obligations) the provision for income taxes, the
realizability of deferred tax assets, and other factors.
Management’s estimates and assumptions are derived from and
are continually evaluated based upon available information,
judgment and experience. Changes in circumstances could cause
actual results to differ materially from those estimates.
A description of revenue recognition policies is included in the
Annual Report on Form 10-K for the year ended December 31,
2014.</t>
  </si>
  <si>
    <t>Accounts Receivable, Net</t>
  </si>
  <si>
    <t>Receivables [Abstract]</t>
  </si>
  <si>
    <t>2. Accounts Receivable, Net
Accounts receivable, net balances at September 30, 2015 and
December 31, 2014 were as follows (in thousands):
September 30,
December 31,
2015 2014
Trade accounts receivable $ 120,878 $ 107,174
Unbilled revenue 67,719 47,789
Total accounts receivable 188,597 154,963
Allowance for doubtful accounts (12,842 ) (11,915 )
Accounts receivable, net $ 175,755 $ 143,048</t>
  </si>
  <si>
    <t>Goodwill and Other Intangible Assets, Net</t>
  </si>
  <si>
    <t>Goodwill and Intangible Assets Disclosure [Abstract]</t>
  </si>
  <si>
    <t>3. Goodwill and Other Intangible
Assets, Net
The components of goodwill and other intangible assets, net at
September 30, 2015 and December 31, 2014 were as follows
(in thousands):
September 30,
December 31,
2015 2014
Goodwill $ 441,316 $ 435,231
Intangible assets:
Client lists 146,009 140,187
Other intangible assets 7,150 6,482
Total intangible assets 153,159 146,669
Total goodwill and intangibles assets 594,475 581,900
Accumulated amortization:
Client lists (64,475 ) (54,213 )
Other intangible assets (1,827 ) (1,225 )
Total accumulated amortization (66,302 ) (55,438 )
Goodwill and other intangible assets, net $ 528,173 $ 526,462</t>
  </si>
  <si>
    <t>Depreciation and Amortization</t>
  </si>
  <si>
    <t>Text Block [Abstract]</t>
  </si>
  <si>
    <t>4. Depreciation and
Amortization
Depreciation and amortization expense for property and equipment
and intangible assets for the three and nine months ended
September 30, 2015 and 2014 was as follows (in thousands):
Three Months Ended September 30, Nine Months Ended September 30,
2015 2014 2015 2014
Operating expenses $ 5,000 $ 4,941 $ 14,847 $ 14,226
Corporate general and administrative expenses 117 101 321 334
Total depreciation and amortization expense $ 5,117 $ 5,042 $ 15,168 $ 14,560</t>
  </si>
  <si>
    <t>Debt and Financing Arrangements</t>
  </si>
  <si>
    <t>Debt Disclosure [Abstract]</t>
  </si>
  <si>
    <t>5. Debt and Financing
Arrangements
CBIZ had two primary financing arrangements at September 30,
2015 that provided the Company with the capital necessary to meet
its working capital needs as well as the flexibility to continue
with its strategic initiatives, including business acquisitions and
share repurchases:
1. $400.0 million unsecured credit
facility (the “credit facility”)
2. 4.875% Convertible Senior
Subordinated Notes (the “2010 Notes”)
On October 16, 2015, CBIZ entered into a Second Amendment to
the Credit Agreement that governs the credit facility, dated as of
July 28, 2014, by and among the Company and Bank of America,
N.A., as administrative agent and bank, and other participating
banks, to incorporate swap obligations in the Agreement. This
amendment had no impact on the terms of the Credit Agreement (other
than as described above), the accompanying Consolidated Balance
Sheets, Consolidated Statements of Comprehensive Income and
Consolidated Statements of Cash Flows.
On April 10, 2015, CBIZ entered into an Amendment to the
Credit Agreement that governs the credit facility, dated as of
July 28, 2014, by and among the Company and Bank of America,
N.A., as administrative agent and bank, and other participating
banks, to remove certain events from the definition of Change of
Control contained therein. This amendment had no impact on the
terms of the Credit Agreement (other than as described above), the
accompanying Consolidated Balance Sheets, Consolidated Statements
of Comprehensive Income and Consolidated Statements of Cash
Flows.
In addition to the discussion below, refer to the Annual Report on
Form 10-K for the year ended December 31, 2014 for additional
details of CBIZ’s debt and financing arrangements.
2010 Notes
The $48.4 million outstanding principal amount of the 2010 Notes
became due October 1, 2015. Holders will receive $1,000 in
cash for each $1,000 principal amount of 2010 Notes along with any
premium of the conversion value over par value. The $71.8 million
conversion value of the 2010 Notes was determined by a cash
averaging period that began on October 5, 2015 and ended on
October 30, 2015. CBIZ expects to settle all payments in cash
on November 4, 2015 with the funds available under the credit
facility. At September 30, 2015 and December 31, 2014,
the 2010 Notes were classified as a non-current liability due to
management’s intention to retire the 2010 Notes during the
year ended December 31, 2015 with the funds available under
the credit facility.
Beginning October 1, 2015, the common stock equivalents
related to the 2010 Notes will have less of an impact on diluted
weighted average shares outstanding due to the maturation of the
2010 Notes. The common stock equivalent impact during the three and
nine months ended September 30, 2015 was 1.6 million
shares and 1.3 million shares, respectively.
Prior to the October 1, 2015 maturity date, CBIZ issued
approximately 5.1 million shares of CBIZ common stock and paid
cash consideration in exchange for $49.3 million of the
Company’s 2010 Notes, in two privately negotiated
transactions during the second quarter of 2015. Notes repurchased
are deemed to be extinguished .
• These transactions will result in
lower interest expense of approximately $3.2 million on an
annualized basis.
• A non-operating charge of
approximately $0.8 million was recorded in the second quarter of
2015 related to the two privately negotiated transactions and is
included in “Other income (expense), net” in the
accompanying Consolidated Statements of Comprehensive Income for
the nine months ended September 30, 2015.
The carrying amount of the 2010 Notes at September 30, 2015
and December 31, 2014 were as follows (in thousands):
September 30,
December 31,
2015 2014
Principal amount of notes $ 48,373 $ 97,650
Unamortized discount
— (1,831 )
Net carrying amount $ 48,373 $ 95,819
The discount on the liability component of the 2010 Notes was being
amortized using the effective interest method based upon an annual
effective rate of 7.5%, which represented the market rate for
similar debt without a conversion option at the issuance date. The
discount was being amortized over the term of the 2010 Notes which
is five years from the date of issuance.
Bank Debt
CBIZ has a $400.0 million unsecured credit facility with Bank of
America as agent for a group of eight participating banks that
matures in July 2019. The balance outstanding under the credit
facility was $151.0 million and $107.4 million at
September 30, 2015 and December 31, 2014, respectively.
Rates for the nine months ended September 30, 2015 and 2014
were as follows:
Nine Months Ended September 30,
2015 2014
Weighted average rates 2.04 % 2.55 %
Range of effective rates 1.65% - 3.25 % 1.87% - 3.25 %
CBIZ had approximately $144.0 million of available funds under the
credit facility at September 30, 2015, net of outstanding
letters of credit and performance guarantees of $3.2 million. The
credit facility provides CBIZ with operating flexibility and
funding to support seasonal working capital needs and other
strategic initiatives such as acquisitions and share repurchases.
CBIZ was in compliance with its debt covenants at
September 30, 2015.
2006 Notes
At September 30, 2015, CBIZ had $750,000 aggregate principal
amount outstanding of its 2006 Notes. The 2006 Notes mature on
June 1, 2026 unless earlier redeemed, repurchased or
converted.
Interest Expense
During the three and nine months ended September 30, 2015 and
2014, CBIZ recognized interest expense as follows (in
thousands):
Three Months Ended September 30, Nine Months Ended September 30,
2015 2014 2015 2014
2010 Notes (1) $ 808 $ 2,132 $ 4,455 $ 7,188
Credit facility (2) 1,032 $ 991 3,210 2,945
Total interest expense $ 1,840 $ 3,123 $ 7,665 $ 10,133
(1) Components of interest expense
related to the 2010 Notes include the contractual coupon interest,
amortization of discount and amortization of deferred financing
costs. The portion related to the 2006 Notes is included but is
insignificant.
(2) Components of interest expense
related to the credit facility include amortization of deferred
financing costs, commitment fees and line of credit fees.</t>
  </si>
  <si>
    <t>Commitments and Contingencies</t>
  </si>
  <si>
    <t>Commitments and Contingencies Disclosure [Abstract]</t>
  </si>
  <si>
    <t>6. Commitments and
Contingencies
Letters of Credit and Guarantees
CBIZ provides letters of credit to landlords (lessors) of its
leased premises in lieu of cash security deposits, which totaled
$2.3 million at both September 30, 2015 and December 31,
2014. In addition, CBIZ provides license bonds to various state
agencies to meet certain licensing requirements. The amount of
license bonds outstanding at September 30, 2015 and
December 31, 2014 totaled $2.0 million and $1.9 million,
respectively.
CBIZ acted as guarantor on various letters of credit for a CPA firm
with which it has an affiliation, which totaled $0.9 million and
$1.9 million at September 30, 2015 and December 31, 2014,
respectively. CBIZ has recognized a liability for the fair value of
the obligations undertaken in issuing these guarantees, which is
recorded as other current liabilities in the accompanying
Consolidated Balance Sheets. Management does not expect any
material changes to result from these instruments as performance
under the guarantees is not expected to be required.
Legal Proceedings
In 2010, CBIZ, Inc. and its subsidiary, CBIZ MHM, LLC (fka CBIZ
Accounting, Tax &amp; Advisory Services, LLC) (the “CBIZ
Parties”), were named as defendants in lawsuits filed in the
U.S. District Court for the District of Arizona and the Superior
Court for Maricopa County, Arizona. The federal court case is
captioned Robert Facciola, et al v. Greenberg Traurig LLP, et al,
and the state court cases are captioned Victims Recovery, LLC v.
Greenberg Traurig LLP, et al, Roger Ashkenazi, et al v. Greenberg
Traurig LLP, et al, Mary Marsh, et al v. Greenberg Traurig LLP, et
al; and ML Liquidating Trust v. Mayer Hoffman McCann PC, et al.
Prior to these suits CBIZ MHM, LLC was named as a defendant in
Jeffrey C. Stone v. Greenberg Traurig LLP, et al.
These lawsuits arose out of the bankruptcy of Mortgages Ltd., a
mortgage lender to developers in the Phoenix, Arizona area. Various
other professional firms and individuals not related to the Company
were also named defendants in these lawsuits.
Mortgages Ltd. had been audited by Mayer Hoffman McCann PC
(“Mayer Hoffman”), a CPA firm that has an
administrative services agreement with CBIZ. The lawsuits asserted
claims against Mayer Hoffman for, among others things, violations
of the Arizona Securities Act, common law fraud, and negligent
misrepresentation, and sought to hold the CBIZ Parties vicariously
liable for Mayer Hoffman’s conduct as either a statutory
control person under the Arizona Securities Act or a joint venturer
under Arizona common law. CBIZ is not a CPA firm, does not provide
audits, and did not audit any of the entities at issue in these
lawsuits, nor is CBIZ a control person of, or a joint venture with,
Mayer Hoffman.
With the exception of claims being pursued by two plaintiffs from
the Ashkenazi lawsuit (“Baldino Group”), all other
matters have been dismissed or settled without payment by the CBIZ
Parties. The Baldino Group’s claims, which allege damages of
approximately $16.0 million, are currently stayed as to the CBIZ
Parties and Mayer Hoffman and no trial date has been set.
The CBIZ Parties deny all allegations of wrongdoing made against
them and are vigorously defending the remaining proceedings. In
particular, the CBIZ Parties are not control persons under the
Arizona Securities Act of, or in a joint venture with, Mayer
Hoffman. The CBIZ Parties do not have, in any respects, the legal
right to control Mayer Hoffman’s audits or any say in how the
audits are conducted. The Company has been advised by Mayer Hoffman
that it denies all allegations of wrongdoing made against it and
that it intends to continue vigorously defending the matters.
The Company cannot predict the outcome of the above matters or
estimate the possible loss or range of loss, if any. Although the
proceedings are subject to uncertainties inherent in the litigation
process and the ultimate disposition of these proceedings is not
presently determinable, management believes that the allegations
are without merit and that the ultimate resolution of these matters
will not have a material adverse effect on the consolidated
financial condition, results of operations or cash flows of the
Company.
In addition to those items disclosed above, the Company is, from
time to time, subject to claims and suits arising in the ordinary
course of business. Although the ultimate disposition of such
proceedings is not presently determinable, management does not
believe that the ultimate resolution of these matters will have a
material adverse effect on the consolidated financial condition,
results of operations or cash flows of the Company.</t>
  </si>
  <si>
    <t>Financial Instruments</t>
  </si>
  <si>
    <t>Investments, All Other Investments [Abstract]</t>
  </si>
  <si>
    <t xml:space="preserve">7. Financial Instruments
Bonds
In connection with CBIZ’s payroll business and the collection
of client funds, CBIZ invests a portion of these funds in corporate
and municipal bonds. CBIZ held corporate and municipal bonds with
par values totaling $39.9 million and $36.4 million at
September 30, 2015 and December 31, 2014, respectively.
All bonds are investment grade and are classified as
available-for-sale. These bonds have maturity or callable dates
ranging from October 2015 through October 2020, and are included in
“Funds held for clients - current” in the accompanying
Consolidated Balance Sheets based on the intent and ability of the
Company to sell these investments at any time under favorable
conditions. The following table summarizes CBIZ’s bond
activity for the nine months ended September 30, 2015 and the
twelve months ended December 31, 2014 (in thousands):
Nine Months Ended September 30, 2015 Twelve
Fair value at beginning of period $ 38,399 $ 30,011
Purchases 12,494 14,089
Sales
— (245 )
Maturities and calls (8,865 ) (6,426 )
Increase in bond premium 148 1,155
Fair market value adjustment 39 (185 )
Fair value at end of period $ 42,215 $ 38,399
Interest Rate Swaps
CBIZ uses interest rate swaps to manage interest rate risk exposure
primarily through converting portions of floating rate debt under
the credit facility to a fixed rate basis. These agreements involve
the receipt or payment of floating rate amounts in exchange for
fixed rate interest payments over the life of the agreements
without an exchange of the underlying principal amounts. CBIZ does
not enter into derivative instruments for trading or speculative
purposes. See the Annual Report on Form 10-K for the year ended
December 31, 2014 for further discussion on CBIZ’s
interest rate swaps.
CBIZ’s interest rate swap agreement expired in June 2015. At
December 31, 2014, the interest rate swap was classified as a
liability derivative. The following table summarizes CBIZ’s
outstanding interest rate swap and its classification in the
accompanying Consolidated Balance Sheets at December 31, 2014
(in thousands).
December 31, 2014
Notional Fair Balance Sheet
Amount Value (2) Location
Interest rate swap (1) $ 25,000 $ (126 ) Other current and non-current
(1) Represents interest rate swap with a
notional value of $25 million which expired in June 2015. Under the
terms of the interest rate swap, CBIZ paid interest at a fixed rate
of 1.41% plus applicable margin as stated in the agreement, and
received interest that varied with the three-month LIBOR.
(2) See additional disclosures regarding
fair value measurements in Note 8.
The following table summarizes the effects of the interest rate
swap on CBIZ’s accompanying Consolidated Statements of
Comprehensive Income for the three and nine months ended
September 30, 2015 and 2014 (in thousands):
Gain Recognized in AOCL, net of tax Loss Reclassified from AOCL into Expense
Three Months Ended Three Months
Ended
September 30, September 30,
2015 2014 2015 2014
Interest rate swap $
— $ 44 $
— $ 75
Nine Months Ended Nine Months
Ended
September 30, September 30,
2015 2014 2015 2014
Interest rate swap $ 79 $ 161 $ 128 $ 301 </t>
  </si>
  <si>
    <t>Fair Value Measurements</t>
  </si>
  <si>
    <t>Fair Value Disclosures [Abstract]</t>
  </si>
  <si>
    <t>8. Fair Value Measurements
The following table summarizes CBIZ’s assets and liabilities
at September 30, 2015 and December 31, 2014 that are
measured at fair value on a recurring basis subsequent to initial
recognition and indicates the fair value hierarchy of the valuation
techniques utilized by the Company to determine such fair value (in
thousands):
Level September 30, 2015 December 31, 2014
Deferred compensation plan assets 1 $ 61,138 $ 60,290
Corporate bonds 1 $ 42,215 $ 38,399
Interest rate swap 2 $
— $ (126 )
Contingent purchase price liabilities 3 $ (24,778 ) $ (33,368 )
During the nine months ended September 30, 2015 and 2014,
there were no transfers between the valuation hierarchy Levels 1, 2
and 3. The following table summarizes the change in Level 3 fair
values of the Company’s contingent purchase price liability
for the nine months ended September 30, 2015 and 2014 (pre-tax
basis) (in thousands):
2015 2014
Beginning balance – January 1 $ (33,368 ) $ (25,196 )
Additions from business acquisitions (4,186 ) (13,953 )
Settlement of contingent purchase price liabilities 9,816 2,285
Change in fair value of contingencies 3,075 3,592
Change in net present value of contingencies (115 ) (97 )
Ending balance – September 30 $ (24,778 ) $ (33,369 )
Contingent Purchase Price Liabilities
The following table presents financial instruments that are not
carried at fair value but which require fair value disclosure as of
September 30, 2015 and December 31, 2014 (in
thousands):
September 30, 2015 December 31, 2014
Carrying Fair Carrying Fair Value
2006 Convertible Notes $ 750 $ 750 $ 750 $ 750
2010 Convertible Notes $ 48,373 $ 64,093 $ 95,819 $ 118,157
The fair value of CBIZ’s 2006 Notes and 2010 Notes including
the conversion feature was determined based upon their most recent
quoted market price and as such, is considered to be a Level 1 fair
value measurement. The 2006 Notes and the 2010 Notes are carried at
face value less any unamortized debt discount. See Note 5 for
further discussion of CBIZ’s debt instruments.
In addition, the carrying amounts of CBIZ’s cash and cash
equivalents, accounts receivable and accounts payable approximate
fair value because of the short maturity of these instruments, and
the carrying value of bank debt approximates fair value as the
interest rate on the bank debt is variable and approximates current
market rates. As a result, the fair value measurement of
CBIZ’s bank debt is considered to be Level 2.</t>
  </si>
  <si>
    <t>Changes in Shareholders' Equity</t>
  </si>
  <si>
    <t>Equity [Abstract]</t>
  </si>
  <si>
    <t>9. Changes in Shareholders’
Equity
Changes in the components of shareholders’ equity for the
nine months ended September 30, 2015 were as follows:
Issued Common Shares Treasury Shares
Common Stock Additional Paid-In Capital Retained Earnings Treasury Stock Accumulated Other Comprehensive Loss Totals
December 31, 2014 118,820 69,333 $ 1,188 $ 604,284 $ 220,753 $ (425,685 ) $ (695 ) $ 399,845
Net income
—
—
—
— 36,013
—
— 36,013
Other comprehensive income
—
—
—
—
—
— 62 62
Share repurchases
— 3,895
—
—
— (36,482 )
— (36,482 )
Restricted stock 360
— 4 (4 )
—
—
—
—
Stock options exercised 935
— 9 6,555
—
—
— 6,564
Share-based compensation
—
—
— 4,319
—
—
— 4,319
Tax effect from employee share plans
—
—
— 369
—
—
— 369
Convertible bond retirement 5,069
— 51 32,840
—
—
— 32,891
Business acquisitions 214
— 2 1,974
—
—
— 1,976
September 30, 2015 125,398 73,228 $ 1,254 $ 650,337 $ 256,766 $ (462,167 ) $ (633 ) $ 445,557</t>
  </si>
  <si>
    <t>Other Comprehensive Income (Loss)</t>
  </si>
  <si>
    <t>10. Other Comprehensive Income
(Loss)
The following table is a summary of other comprehensive income
(loss) and discloses the tax impact of each component of other
comprehensive income (loss) for the three and nine months ended
September 30, 2015 and 2014 (in thousands):
Three Months Ended
Nine Months Ended September 30,
2015 2014 2015 2014
Net unrealized gain (loss) on available-for-sale securities, net of
income taxes (1) $ 31 $ (95 ) $ 24 $ (86 )
Net unrealized gain on interest rate swaps, net of income taxes
(2)
— 44 79 161
Foreign currency translation (15 ) (15 ) (41 ) (44 )
Total other comprehensive income (loss) $ 16 $ (66 ) $ 62 $ 31
(1) Net of income tax expense (benefit)
of $21 and ($63) for the three months ended September 30, 2015
and 2014, respectively, and net of income tax expense of $16 and
$57 for the nine months ended September 30, 2015 and 2014,
respectively.
(2) Net of income tax expense of $0 and
$26 for the three months ended September 30, 2015 and 2014,
respectively, and net of income tax expense of $46 and $95 for the
nine months ended September 30, 2015 and 2014,
respectively.
AOCL, net of tax, was approximately $0.6 million and $0.7 million
at September 30, 2015 and December 31, 2014,
respectively. AOCL consisted of adjustments, net of tax, to
unrealized gains and losses on available-for-sale securities and
interest rate swaps, and foreign currency translation.</t>
  </si>
  <si>
    <t>Employer Share Plans</t>
  </si>
  <si>
    <t>Disclosure of Compensation Related Costs, Share-based Payments [Abstract]</t>
  </si>
  <si>
    <t>11. Employer Share Plans
Effective May 15, 2014, CBIZ shareholders approved a new plan,
the CBIZ, Inc. 2014 Stock Incentive Plan (“2014 Plan”).
The 2014 Plan is in addition to the 2002 Amended and Restated CBIZ,
Inc. Stock Incentive Plan (“2002 Plan”), pursuant to
which CBIZ has granted various stock-based awards through the year
ended December 31, 2014. The terms and vesting schedules for
stock-based awards vary by type and date of grant.
Beginning in 2015, the 2014 Plan replaces and, for future grants,
supersedes the 2002 Plan. The operating terms of the 2014 Plan are
substantially similar to those of the 2002 Plan. Under the 2014
Plan, which expires in 2024, a maximum of 9.6 million stock
options, shares of restricted stock or other stock-based
compensation awards may be granted. Shares subject to award under
the 2014 Plan may be either authorized but unissued shares of CBIZ
common stock or treasury shares. Compensation expense for
stock-based awards recognized during the three and nine months
ended September 30, 2015 and 2014 was as follows (in
thousands):
Three Months Ended September 30, Nine Months Ended September 30,
2015 2014 2015 2014
Stock options $ 583 $ 641 $ 1,958 $ 1,956
Restricted stock awards 825 1,184 2,361 2,856
Total stock-based compensation expense $ 1,408 $ 1,825 $ 4,319 $ 4,812
Stock award activity during the nine months ended September 30,
2015 was as follows (in thousands, except per share data):
Stock Options
Restricted Stock Awards
Number Weighted Number Weighted Grant-Date Value (1)
Outstanding at beginning of year 5,602 $ 7.06 1,039 $ 7.30
Granted 900 $ 9.25 362 $ 9.12
Exercised or released (935 ) $ 7.02 (437 ) $ 7.11
Expired or canceled (69 ) $ 7.10 (3 ) $ 6.36
Outstanding at September 30, 2015 5,498 $ 7.43 961 $ 8.08
Exercisable at September 30, 2015 2,817 $ 6.92
(1) Represents weighted average market
value of the shares; awards are granted at no cost to the
recipients.
CBIZ utilized the
Black-Scholes-Merton options-pricing model to determine the fair
value of stock options on the date of grant. The fair value of
stock options granted during the nine months ended September 30,
2015 was $2.34. The following weighted average assumptions were
utilized:
Nine Months Ended September 30, 2015
Expected volatility (1) 26.65%
Expected option life (years) (2) 4.64
Risk-free interest rate (3) 1.32%
Expected dividend yield (4) 0.00%
(1) The expected volatility assumption
was determined based upon the historical volatility of CBIZ’s
stock price, using daily price intervals.
(2) The expected option life was
determined based upon CBIZ’s historical data using a midpoint
scenario, which assumes all options are exercised halfway between
the expiration date and the weighted average time it takes the
option to vest.
(3) The risk-free interest rate
assumption was based upon zero-coupon U.S. Treasury bonds with a
term approximating the expected life of the respective
options.
(4) The expected dividend yield
assumption was determined in view of CBIZ’s historical and
estimated dividend payouts. CBIZ does not expect to change its
dividend payout policy in the foreseeable future.</t>
  </si>
  <si>
    <t>Earnings Per Share</t>
  </si>
  <si>
    <t>Earnings Per Share [Abstract]</t>
  </si>
  <si>
    <t>12. Earnings Per Share
The following table sets forth the computation of basic and diluted
earnings per share from continuing operations for the three and
nine months ended September 30, 2015 and 2014 (in thousands,
except per share data).
Three Months
Ended Nine Months
Ended
September 30, September 30,
2015 2014 2015 2014
Numerator:
Income from continuing operations $ 9,589 $ 7,320 $ 35,777 $ 31,792
Denominator:
Basic
Weighted average common shares outstanding 51,736 48,451 49,812 48,303
Diluted
Stock options (1) 905 725 860 779
Restricted stock awards 204 210 260 290
Contingent shares (2) 34 102 34 102
Convertible senior subordinated notes (3) 1,566 1,721 1,319 1,995
Diluted weighted average common shares outstanding 54,445 51,209 52,285 51,469
Basic earnings per share from continuing operations $ 0.19 $ 0.15 $ 0.72 $ 0.66
Diluted earnings per share from continuing operations $ 0.18 $ 0.14 $ 0.68 $ 0.62
(1) A total of 1.4 million and
1.5 million share based awards were excluded from the
calculation of diluted earnings per share for the three and nine
months ended September 30, 2015, respectively, and a total of
1.3 million and 1.1 million share based awards were excluded
from the calculation of diluted earnings per share for the three
and nine months ended September 30, 2014, respectively, as
they were anti-dilutive.
(2) Contingent shares represent
additional shares to be issued for purchase price earned by former
owners of businesses acquired by CBIZ.
(3) The dilutive impact of potential
shares to be issued related to the 2010 Notes was based on the
average share price for the three and nine months ended
September 30, 2015 of $9.75 and $9.29 compared to $8.53 and
$8.73 for the same period in 2014. The average share prices for the
three and nine months ended September 30, 2015 and 2014
exceeded the conversion price of $7.41. Beginning October 1,
2015, the common stock equivalents related to the 2010 Notes will
have less of an impact on diluted weighted average shares
outstanding due to the maturation of the 2010 Notes.</t>
  </si>
  <si>
    <t>Acquisitions</t>
  </si>
  <si>
    <t>Business Combinations [Abstract]</t>
  </si>
  <si>
    <t>13. Acquisitions
The cost of an acquisition is measured at the fair value of the
consideration transferred, including contingent consideration.
Acquisition-related costs are recognized as an expense in the
period in which they are incurred. The identifiable assets
acquired, liabilities assumed and contingent consideration are
measured at their fair values at the date of acquisition. Goodwill
is measured as the excess of the aggregate of the consideration
transferred over the net of the amounts of identifiable assets
acquired and liabilities assumed. A significant portion of the
goodwill is deductible for income tax purposes. The operating
results of acquired businesses are included in the accompanying
consolidated financial statements beginning on the date of
acquisition.
First quarter 2015
During the first quarter of 2015, CBIZ completed one acquisition
described below for approximately $5.5 million aggregate net cash
consideration and $4.2 million in contingent consideration. CBIZ
also purchased two client lists, which are reported in the Employee
Services practice group. Total consideration for these client lists
was $0.1 million cash paid at closing and $0.3 million in
guaranteed future consideration.
• Effective March 1, 2015, CBIZ
acquired Model Consulting, Inc. (“Model”), located in
Trevose, Pennsylvania. Model provides employee benefit consulting
services to mid-sized companies in the Philadelphia and Southern
New Jersey markets. Annualized revenue attributable to Model is
estimated to be approximately $4.2 million. Operating results
attributable to Model are reported in the Employee Services
practice group.
Second quarter 2015
During the second quarter of 2015, CBIZ purchased one client list,
which is reported in the Employee Services practice group. Total
consideration for this client list is $3.0 million. No acquisitions
were completed in the second quarter of 2015.
Third quarter 2015
During the third quarter of 2015, CBIZ purchased two client lists,
which are both reported in the Employee Services practice group.
Total consideration for these client lists was $0.2 million cash
paid at closing and $0.5 million in future consideration. No
acquisitions were completed in the third quarter of 2015.
First quarter 2014
During the first quarter of 2014, CBIZ completed three acquisitions
for approximately $16.5 million aggregate net cash consideration,
$1.9 million in CBIZ common stock and $10.2 million in contingent
consideration.
• Effective January 1, 2014, CBIZ
acquired Clearview National Partners, LLC
(“Clearview”), located in Waltham, Massachusetts.
Clearview is a specialized employee benefits broker focused on
providing employee benefit solutions to clients with more than 100
employees. Operating results attributable to Clearview are reported
in the Employee Services practice group.
• Effective January 1, 2014, CBIZ
acquired Centric Insurance Agency (“Centric”), located
in New Providence, New Jersey. Centric is an insurance broker
providing property and casualty insurance, with a specialty in
education and public schools. Operating results attributable to
Centric are reported in the Employee Services practice group.
• Effective February 1, 2014, CBIZ
acquired Lewis Birch &amp; Richardo, LLC (“LBR”),
located in Tampa Bay, Florida. LBR is a professional tax,
accounting and consulting service provider with significant
experience and expertise in matrimonial and family law litigation
support, not-for-profit entities and health care provider services.
Operating results attributable to LBR are reported in the Financial
Services practice group.
Second quarter 2014
During the second quarter of 2014, CBIZ completed one acquisition
for approximately $8.1 million aggregate net cash consideration,
$0.9 million in CBIZ common stock and $2.1 million in contingent
consideration.
• Effective June 1, 2014, CBIZ
acquired Tegrit Group (“Tegrit”), located in Akron,
Ohio. Tegrit is a national provider of actuarial consulting and
retirement plan administration. Operating results attributable to
Tegrit are reported in the Employee Services practice group.
Third quarter 2014
During the third quarter of 2014, CBIZ completed one acquisition
for approximately $3.1 million aggregate net cash consideration and
$1.9 million in contingent consideration.
• Effective September 1, 2014,
CBIZ acquired Rognstad’s Inc. d.b.a. Sattler Insurance Agency
(“Sattler”), based in Lewiston, Idaho, provides
property and casualty, personal, and life insurance services, with
a specialty in outdoor recreation insurance, to businesses across
the United States. Operating results attributable to Sattler are
reported in the Employee Services practice group.
Pro forma results of operations for these acquisitions have not
been presented because the effects of the acquisitions,
individually or in the aggregate, were not significant to the
Company’s results.
Aggregate purchase price
The estimated fair values of the assets acquired and the
liabilities assumed during the nine months ended September 30,
2015 and 2014, respectively, are as follows (in thousands):
Nine Months Ended
2015 2014
Cash $
— $ 382
Accounts receivable, net
— 3,408
Work in process, net
— 900
Other assets
— 406
Identifiable intangible assets 2,844 11,109
Current liabilities
— (3,690 )
Total identifiable net assets $ 2,844 $ 12,515
Goodwill 6,865 31,925
Aggregate purchase price $ 9,709 $ 44,440
The goodwill of $6.9 million arising from the acquisition in the
first nine months of 2015 consists largely of expected future
earnings and cash flow from the existing management team, as well
as the synergies created by the integration of the new business
within the CBIZ organization, including cross-selling opportunities
expected with the Company’s Employee Services and Financial
Services practice groups, to help strengthen the Company’s
existing service offerings and expand market position. All of the
goodwill recognized is deductible for income tax purposes. The
goodwill of $6.9 million arising from the acquisition in the first
nine months of 2015 is reported under the Employee Services
operating segment.
Of the $31.9 million of goodwill arising from acquisitions closed
during the first nine months of 2014, $9.2 million is reported
under the Financial Services operating segment and $22.7 million is
reported under the Employee Services operating segment.
Contingent purchase price liability
Under the terms of the Model acquisition agreement, a portion of
the purchase price is contingent on future performance of the
business acquired. Utilizing a probability weighted income
approach, CBIZ determined that the fair value of the contingent
consideration arrangement was $4.2 million, of which $1.6 million
was recorded in “Contingent purchase price liability –
current” and $2.6 million was recorded in “Contingent
purchase price liability – non-current” in the
accompanying Consolidated Balance Sheets at September 30,
2015.
Change in contingent purchase price liability related to
prior acquisitions
During the nine months ended September 30, 2015, CBIZ reduced
the fair value of the contingent purchase price liability related
to prior acquisitions by $3.1 million due to lower than originally
projected future results of the acquired businesses. During the
same period in 2014, CBIZ reduced the fair value of the contingent
purchase price liability related to prior acquisitions by $3.6
million due to lower than originally projected future results of
the acquired businesses. These reductions are included in
“Other (expense) income, net” in the accompanying
Consolidated Statements of Comprehensive Income.
Contingent earnouts related to prior acquisitions
During the nine months ended September 30, 2015, CBIZ paid
$7.8 million in cash and issued approximately 0.2 million
shares of CBIZ common stock valued at approximately $2.0 million as
contingent earnouts for previous acquisitions. During the nine
months ended September 30, 2014, CBIZ paid $4.1 million in
cash and issued approximately 0.2 million shares of CBIZ
common stock as contingent earnouts for previous acquisitions.</t>
  </si>
  <si>
    <t>Discontinued Operations and Divestitures</t>
  </si>
  <si>
    <t>Discontinued Operations and Disposal Groups [Abstract]</t>
  </si>
  <si>
    <t>14. Discontinued Operations and
Divestitures
CBIZ has divested, through sale or closure, business operations
that do not contribute to the Company’s long-term objectives
for growth or that are not complementary to its target service
offerings and markets. Divestitures are classified as discontinued
operations provided they meet the criteria as provided in Financial
Accounting Standards Board (“FASB”) Accounting Standard
Update (“ASU”) No. 2014-08, “Reporting
Discontinued Operations and Disclosures of Disposals of an Entity
(Topic 360)” which was effective January 1, 2015.
Discontinued operations through December 31, 2014 followed the
criteria in FASB Accounting Standards Codification 205
“Presentation of Financial Statements – Discontinued
Operations – Other Presentation Matters.”
Discontinued Operations
Revenue and results from operations of discontinued operations are
separately reported as “Loss from operations of discontinued
operations, net of tax” in the accompanying Consolidated
Statements of Comprehensive Income. For the nine months ended
September 30, 2015, the loss on operations of discontinued
operations represents the results from the operations of two small
businesses under the Financial Services segment that were
discontinued in December 2014 and subsequently sold during the nine
months ended September 30, 2015. For the nine months ended
September 30, 2014, the loss on operations of discontinued
operations represents the results from operations of the two
businesses mentioned above as well as the Company’s property
tax business located in Leawood, Kansas that was discontinued in
December 2013 and subsequently sold on June 1, 2014.
Revenue and results from operations of discontinued operations for
the three and nine months ended September 30, 2015 and 2014
were as follows (in thousands):
Three Months Ended Nine Months Ended September 30,
2015 2014 2015 2014
Revenue $ 308 $ 3,223 $ 6,216 $ 10,708
Loss from discontinued operations before income tax $ (859 ) $ (367 ) $ (1,852 ) $ (1,604 )
Income tax benefit (298 ) (128 ) (626 ) (790 )
Loss from discontinued operations, net of tax $ (561 ) $ (239 ) $ (1,226 ) $ (814 )
Gains from the sale of discontinued operations are recorded as
“Gain on disposal of discontinued operations, net of
tax,” in the accompanying Consolidated Statements of
Comprehensive Income. In addition, proceeds that are contingent
upon a divested operation’s actual future performance are
recorded as “Gain on disposal of discontinued operations, net
of tax” in the period they are earned.
During the three and nine months ended September 30, 2015,
CBIZ sold two small businesses within the Financial Services
segment that were discontinued in December 2014. During the nine
months ended September 30, 2014, CBIZ sold its property tax
business located in Leawood, Kansas. In addition, a loss was
recorded representing the finalization of the working capital
adjustment related to the August 2013 sale of Medical Management
Professionals.
For the three and nine months ended September 30, 2015 and
2014, gain on the disposal of discontinued operations was as
follows (in thousands):
Three Months Ended September 30, Nine Months Ended September 30,
2015 2014 2015 2014
Gain on disposal of discontinued operations, before income tax $ 1,381 $ 1,010 $ 1,510 $ 125
Income tax expense 209 403 48 19
Gain on disposal of discontinued operations, net of tax $ 1,172 $ 607 $ 1,462 $ 106
At September 30, 2015 and December 31, 2014, the assets
and liabilities of businesses classified as discontinued operations
were reported separately in the accompanying consolidated financial
statements and consisted of the following (in thousands):
September 30,
December 31,
2015 2014
Assets:
Accounts receivable, net $ 3,212 $ 4,699
Other assets 470 530
Assets of discontinued operations $ 3,682 $ 5,229
Liabilities:
Accounts payable $ 113 $ 388
Accrued personnel 181 591
Accrued expenses 137 324
Liabilities of discontinued operations $ 431 $ 1,303
Divestitures
Gains and losses from divested operations and assets that do not
qualify for treatment as discontinued operations are recorded as
“Gain on sale of operations, net” in the accompanying
Consolidated Statements of Comprehensive Income.</t>
  </si>
  <si>
    <t>Segment Disclosures</t>
  </si>
  <si>
    <t>Segment Reporting [Abstract]</t>
  </si>
  <si>
    <t>15. Segment Disclosures
CBIZ’s business units have been aggregated into three
practice groups: Financial Services, Employee Services and National
Practices. The business units have been aggregated based on the
following factors: similarity of the products and services provided
to clients; similarity of the regulatory environment in which they
operate; and similarity of economic conditions affecting long-term
performance. The business units are managed along these segment
lines. A general description of services provided by each practice
group is provided in the table below.
Financial Services
Employee Services
National Practices
• Accounting • Employee Benefits
• Managed Networking and
• Tax • Property &amp; Casualty Hardware Services
• Government Health Care • Retirement Plan Services
• Health Care Consulting
Consulting • Payroll Services
• Financial Advisory • Life Insurance
• Valuation • Human Capital Services
• Litigation Support • Compensation Consulting
• Risk Advisory Services • Executive Recruiting
• Real Estate Advisory • Actuarial Services
Corporate and Other.
Accounting policies of the practice groups are the same as those
described in Note 1 to the Annual Report on Form 10-K for the year
ended December 31, 2014. Upon consolidation, intercompany
accounts and transactions are eliminated, thus inter-segment
revenue is not included in the measure of profit or loss for the
practice groups. Performance of the practice groups is evaluated on
operating income excluding those costs listed above, which are
reported in “Corporate and Other.”
Segment information for the three months ended September 30,
2015 and 2014 was as follows (in thousands):
Three Months Ended
September 30, 2015
Financial Employee National Practices Corporate and Other Total
Revenue $ 118,354 $ 61,293 $ 7,455 $
— $ 187,102
Operating expenses (benefits) 101,979 51,043 6,644 (491 ) 159,175
Gross margin 16,375 10,250 811 491 27,927
Corporate general &amp; admin
—
—
— 8,043 8,043
Operating income (loss) 16,375 10,250 811 (7,552 ) 19,884
Other income (expense):
Interest expense
— (9 )
— (1,831 ) (1,840 )
Gain on sale of operations, net
—
—
— 5 5
Other income (expense), net 475 462 2 (2,612 ) (1,673 )
Total other income (expense) 475 453 2 (4,438 ) (3,508 )
Income (loss) from continuing operations before income tax
expense $ 16,850 $ 10,703 $ 813 $ (11,990 ) $ 16,376
Three Months Ended
September 30, 2014
Financial Employee National Practices Corporate and Other Total
Revenue $ 115,931 $ 56,891 $ 7,447 $
— $ 180,269
Operating expenses 98,987 47,194 6,585 2,467 155,233
Gross margin 16,944 9,697 862 (2,467 ) 25,036
Corporate general &amp; admin
—
—
— 8,889 8,889
Operating income (loss) 16,944 9,697 862 (11,356 ) 16,147
Other income (expense):
Interest expense
— (7 )
— (3,116 ) (3,123 )
Gain on sale of operations, net
—
—
— 17 17
Other income (expense), net 191 97 4 (1,660 ) (1,368 )
Total other income (expense) 191 90 4 (4,759 ) (4,474 )
Income (loss) from continuing operations before income tax
expense $ 17,135 $ 9,787 $ 866 $ (16,115 ) $ 11,673
Segment information for the nine months ended September 30,
2015 and 2014 was as follows (in thousands):
Nine Months Ended September 30,
2015
Financial Employee National Practices Corporate and Other Total
Revenue $ 378,857 $ 184,968 $ 22,185 $
— $ 586,010
Operating expenses 312,942 153,813 19,894 6,507 493,156
Gross margin 65,915 31,155 2,291 (6,507 ) 92,854
Corporate general &amp; admin
—
—
— 24,523 24,523
Operating income (loss) 65,915 31,155 2,291 (31,030 ) 68,331
Other income (expense):
Interest expense
— (28 )
— (7,637 ) (7,665 )
Gain on sale of operations, net
—
—
— 106 106
Other income (expense), net 575 660 3 (1,178 ) 60
Total other income (expense) 575 632 3 (8,709 ) (7,499 )
Income (loss) from continuing operations before income tax
expense $ 66,490 $ 31,787 $ 2,294 $ (39,739 ) $ 60,832
Nine Months Ended September 30,
2014
Financial Employee National Practices Corporate and Other Total
Revenue $ 372,832 $ 167,479 $ 22,150 $
— $ 562,461
Operating expenses 305,333 138,865 19,902 11,388 475,488
Gross margin 67,499 28,614 2,248 (11,388 ) 86,973
Corporate general &amp; admin
—
—
— 27,393 27,393
Operating income (loss) 67,499 28,614 2,248 (38,781 ) 59,580
Other income (expense):
Interest expense
— (23 )
— (10,110 ) (10,133 )
Gain on sale of operations, net
—
—
— 93 93
Other income, net 232 472 4 3,835 4,543
Total other income (expense) 232 449 4 (6,182 ) (5,497 )
Income (loss) from continuing operations before income tax
expense $ 67,731 $ 29,063 $ 2,252 $ (44,963 ) $ 54,083</t>
  </si>
  <si>
    <t>New Accounting Pronouncements</t>
  </si>
  <si>
    <t>Accounting Changes and Error Corrections [Abstract]</t>
  </si>
  <si>
    <t>16. New Accounting
Pronouncements
In May 2014, the FASB issued ASU No. 2014-09, “Revenue
from Contracts with Customers” (“ASU 2014-09”).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In applying the new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ASU 2014-09 applies to all contracts with
customers except those that are within the scope of other topics in
the FASB Accounting Standards Codification. In August 2015, the
FASB issued ASU No. 2015-14, “Revenue from Contracts with
Customers: Deferral of the Effective Date” (“ASU
2015-14”). This accounting standard defers the effective date
of ASU 2014-09 for one year. In accordance with the agreed upon
delay the new guidance is effective for annual reporting periods
(including interim periods within those periods) beginning after
December 15, 2017 for public companies. Early adoption is
permitted but not before annual periods beginning after
December 15, 2016. Entities have the option of using either a
full retrospective or modified approach to adopt ASU 2015-14. CBIZ
is currently evaluating the new guidance and has not determined the
impact this standard may have on its financial statements nor
decided upon the method of adoption.
In April 2015, the FASB issued ASU No. 2015-03,
“Interest—Imputation of Interest” (“ASU
No. 2015-03”), which requires that debt issuance costs
related to a recognized debt liability be presented in the balance
sheet as a direct deduction from the carrying amount of that debt
liability, consistent with debt discounts. The recognition and
measurement guidance of debt issuance costs are not affected by the
amendments in this update. ASU 2015-03 will be effective for the
Company beginning in the first quarter of 2016 and requires the
Company to apply the new guidance on a retrospective basis on
adoption. At September 30, 2015, the Company had no
unamortized debt issue costs.</t>
  </si>
  <si>
    <t>Subsequent Events</t>
  </si>
  <si>
    <t>Subsequent Events [Abstract]</t>
  </si>
  <si>
    <t>17. Subsequent Events
The $48.4 million outstanding principal amount of the 2010 Notes
became due October 1, 2015. Holders will receive $1,000 in
cash for each $1,000 principal amount of 2010 Notes along with any
premium of the conversion value over par value. The $71.8 million
conversion value of the 2010 Notes was determined by a cash
averaging period that began on October 5, 2015 and ended on
October 30, 2015. CBIZ expects to settle all payments in cash
on November 4, 2015 with the funds available under the credit
facility.
Beginning October 1, 2015, the common stock equivalents
related to the 2010 Notes will have less of an impact on diluted
weighted average shares outstanding due to the maturation of the
2010 Notes. The common stock equivalent impact during the three and
nine months ended September 30, 2015 was 1.6 million
shares and 1.3 million shares, respectively.
CBIZ acquired Pension Resource Group, Inc. (“PRG”),
based in Woodstock, GA, effective October 1, 2015. PRG was
acquired for approximately $2.0 million aggregate net cash
consideration plus future contingent consideration. PRG provides
pension administration solutions to clients ranging in size from
500 to over 60,000 participants. Annualized revenue is estimated to
be approximately $4.8 million and will be reported in the Employee
Services practice group.
On October 16, 2015, CBIZ entered into a Second Amendment to
the Credit Agreement that governs the credit facility, dated as of
July 28, 2014, by and among the Company and Bank of America,
N.A., as administrative agent and bank, and other participating
banks, to incorporate swap obligations in the Agreement. This
amendment had no impact on the terms of the Credit Agreement (other
than as described above), the accompanying Consolidated Balance
Sheets, Consolidated Statements of Comprehensive Income and
Consolidated Statements of Cash Flows.</t>
  </si>
  <si>
    <t>Accounts Receivable, Net (Tables)</t>
  </si>
  <si>
    <t>Accounts receivable, net balances at September 30, 2015 and
December 31, 2014 were as follows (in thousands):
September 30,
December 31,
2015 2014
Trade accounts receivable $ 120,878 $ 107,174
Unbilled revenue 67,719 47,789
Total accounts receivable 188,597 154,963
Allowance for doubtful accounts (12,842 ) (11,915 )
Accounts receivable, net $ 175,755 $ 143,048</t>
  </si>
  <si>
    <t>Goodwill and Other Intangible Assets, Net (Tables)</t>
  </si>
  <si>
    <t>Components of Goodwill and Other Intangible Assets, Net</t>
  </si>
  <si>
    <t>The components of goodwill and other intangible assets, net at
September 30, 2015 and December 31, 2014 were as follows
(in thousands):
September 30,
December 31,
2015 2014
Goodwill $ 441,316 $ 435,231
Intangible assets:
Client lists 146,009 140,187
Other intangible assets 7,150 6,482
Total intangible assets 153,159 146,669
Total goodwill and intangibles assets 594,475 581,900
Accumulated amortization:
Client lists (64,475 ) (54,213 )
Other intangible assets (1,827 ) (1,225 )
Total accumulated amortization (66,302 ) (55,438 )
Goodwill and other intangible assets, net $ 528,173 $ 526,462</t>
  </si>
  <si>
    <t>Depreciation and Amortization (Tables)</t>
  </si>
  <si>
    <t>Depreciation and Amortization Expense for Property and Equipment and Intangible Assets</t>
  </si>
  <si>
    <t>Depreciation and amortization expense for property and equipment
and intangible assets for the three and nine months ended
September 30, 2015 and 2014 was as follows (in thousands):
Three Months Ended September 30, Nine Months Ended September 30,
2015 2014 2015 2014
Operating expenses $ 5,000 $ 4,941 $ 14,847 $ 14,226
Corporate general and administrative expenses 117 101 321 334
Total depreciation and amortization expense $ 5,117 $ 5,042 $ 15,168 $ 14,560</t>
  </si>
  <si>
    <t>Debt and Financing Arrangements (Tables)</t>
  </si>
  <si>
    <t>Summary of Unsecured Credit Facility</t>
  </si>
  <si>
    <t>Rates for the nine months ended September 30, 2015 and 2014
were as follows:
Nine Months Ended September 30,
2015 2014
Weighted average rates 2.04 % 2.55 %
Range of effective rates 1.65% - 3.25 % 1.87% - 3.25 %</t>
  </si>
  <si>
    <t>Summary of Recognized Interest Expense</t>
  </si>
  <si>
    <t>During the three and nine months ended September 30, 2015 and
2014, CBIZ recognized interest expense as follows (in
thousands):
Three Months Ended September 30, Nine Months Ended September 30,
2015 2014 2015 2014
2010 Notes (1) $ 808 $ 2,132 $ 4,455 $ 7,188
Credit facility (2) 1,032 $ 991 3,210 2,945
Total interest expense $ 1,840 $ 3,123 $ 7,665 $ 10,133
(1) Components of interest expense
related to the 2010 Notes include the contractual coupon interest,
amortization of discount and amortization of deferred financing
costs. The portion related to the 2006 Notes is included but is
insignificant.
(2) Components of interest expense
related to the credit facility include amortization of deferred
financing costs, commitment fees and line of credit fees.</t>
  </si>
  <si>
    <t>2010 Convertible Senior Subordinated Notes [Member]</t>
  </si>
  <si>
    <t>Summary of Carrying Amount of Debt and Equity Components</t>
  </si>
  <si>
    <t>The carrying amount of the 2010 Notes at September 30, 2015
and December 31, 2014 were as follows (in thousands):
September 30,
December 31,
2015 2014
Principal amount of notes $ 48,373 $ 97,650
Unamortized discount
— (1,831 )
Net carrying amount $ 48,373 $ 95,819</t>
  </si>
  <si>
    <t>Financial Instruments (Tables)</t>
  </si>
  <si>
    <t>Summary of Bond Activity</t>
  </si>
  <si>
    <t>The following table summarizes CBIZ’s bond activity for the
nine months ended September 30, 2015 and the twelve months
ended December 31, 2014 (in thousands):
Nine Months Ended September 30, 2015 Twelve
Fair value at beginning of period $ 38,399 $ 30,011
Purchases 12,494 14,089
Sales
— (245 )
Maturities and calls (8,865 ) (6,426 )
Increase in bond premium 148 1,155
Fair market value adjustment 39 (185 )
Fair value at end of period $ 42,215 $ 38,399</t>
  </si>
  <si>
    <t>Summary of Outstanding Interest Rate Swap</t>
  </si>
  <si>
    <t>The following table summarizes CBIZ’s outstanding interest
rate swap and its classification in the accompanying Consolidated
Balance Sheets at December 31, 2014 (in thousands).
December 31, 2014
Notional Fair Balance Sheet
Amount Value (2) Location
Interest rate swap (1) $ 25,000 $ (126 ) Other current and non-current
(1) Represents interest rate swap with a
notional value of $25 million which expired in June 2015. Under the
terms of the interest rate swap, CBIZ paid interest at a fixed rate
of 1.41% plus applicable margin as stated in the agreement, and
received interest that varied with the three-month LIBOR.
(2) See additional disclosures regarding
fair value measurements in Note 8.</t>
  </si>
  <si>
    <t>Summary of Effects of Interest Rate Swap</t>
  </si>
  <si>
    <t xml:space="preserve">The following table summarizes the effects of the interest rate
swap on CBIZ’s accompanying Consolidated Statements of
Comprehensive Income for the three and nine months ended
September 30, 2015 and 2014 (in thousands):
Gain Recognized in AOCL, net of tax Loss Reclassified from AOCL into Expense
Three Months Ended Three Months
Ended
September 30, September 30,
2015 2014 2015 2014
Interest rate swap $
— $ 44 $
— $ 75
Nine Months Ended Nine Months
Ended
September 30, September 30,
2015 2014 2015 2014
Interest rate swap $ 79 $ 161 $ 128 $ 301 </t>
  </si>
  <si>
    <t>Fair Value Measurements (Tables)</t>
  </si>
  <si>
    <t>Summary of Assets and Liabilities Measured at Fair Value on a Recurring Basis</t>
  </si>
  <si>
    <t xml:space="preserve">The following table summarizes CBIZ’s assets and liabilities
at September 30, 2015 and December 31, 2014 that are
measured at fair value on a recurring basis subsequent to initial
recognition and indicates the fair value hierarchy of the valuation
techniques utilized by the Company to determine such fair value (in
thousands):
Level September 30, 2015 December 31, 2014
Deferred compensation plan assets 1 $ 61,138 $ 60,290
Corporate bonds 1 $ 42,215 $ 38,399
Interest rate swap 2 $
— $ (126 )
Contingent purchase price liabilities 3 $ (24,778 ) $ (33,368 ) </t>
  </si>
  <si>
    <t>Change in Level 3 Fair Values of Contingent Purchase Price Liability</t>
  </si>
  <si>
    <t>The following table summarizes the change in Level 3 fair values of
the Company’s contingent purchase price liability for the
nine months ended September 30, 2015 and 2014 (pre-tax basis)
(in thousands):
2015 2014
Beginning balance – January 1 $ (33,368 ) $ (25,196 )
Additions from business acquisitions (4,186 ) (13,953 )
Settlement of contingent purchase price liabilities 9,816 2,285
Change in fair value of contingencies 3,075 3,592
Change in net present value of contingencies (115 ) (97 )
Ending balance – September 30 $ (24,778 ) $ (33,369 )</t>
  </si>
  <si>
    <t xml:space="preserve">The following table presents financial instruments that are not
carried at fair value but which require fair value disclosure as of
September 30, 2015 and December 31, 2014 (in
thousands):
September 30, 2015 December 31, 2014
Carrying Fair Carrying Fair Value
2006 Convertible Notes $ 750 $ 750 $ 750 $ 750
2010 Convertible Notes $ 48,373 $ 64,093 $ 95,819 $ 118,157 </t>
  </si>
  <si>
    <t>Changes in Shareholders' Equity (Tables)</t>
  </si>
  <si>
    <t>Changes in the Components of Shareholders' Equity</t>
  </si>
  <si>
    <t>Changes in the components of shareholders’ equity for the
nine months ended September 30, 2015 were as follows:
Issued Common Shares Treasury Shares
Common Stock Additional Paid-In Capital Retained Earnings Treasury Stock Accumulated Other Comprehensive Loss Totals
December 31, 2014 118,820 69,333 $ 1,188 $ 604,284 $ 220,753 $ (425,685 ) $ (695 ) $ 399,845
Net income
—
—
—
— 36,013
—
— 36,013
Other comprehensive income
—
—
—
—
—
— 62 62
Share repurchases
— 3,895
—
—
— (36,482 )
— (36,482 )
Restricted stock 360
— 4 (4 )
—
—
—
—
Stock options exercised 935
— 9 6,555
—
—
— 6,564
Share-based compensation
—
—
— 4,319
—
—
— 4,319
Tax effect from employee share plans
—
—
— 369
—
—
— 369
Convertible bond retirement 5,069
— 51 32,840
—
—
— 32,891
Business acquisitions 214
— 2 1,974
—
—
— 1,976
September 30, 2015 125,398 73,228 $ 1,254 $ 650,337 $ 256,766 $ (462,167 ) $ (633 ) $ 445,557</t>
  </si>
  <si>
    <t>Other Comprehensive Income (Loss) (Tables)</t>
  </si>
  <si>
    <t>Summary of Other Comprehensive Income (Loss) and Tax Impact</t>
  </si>
  <si>
    <t>The following table is a summary of other comprehensive income
(loss) and discloses the tax impact of each component of other
comprehensive income (loss) for the three and nine months ended
September 30, 2015 and 2014 (in thousands):
Three Months Ended
Nine Months Ended September 30,
2015 2014 2015 2014
Net unrealized gain (loss) on available-for-sale securities, net of
income taxes (1) $ 31 $ (95 ) $ 24 $ (86 )
Net unrealized gain on interest rate swaps, net of income taxes
(2)
— 44 79 161
Foreign currency translation (15 ) (15 ) (41 ) (44 )
Total other comprehensive income (loss) $ 16 $ (66 ) $ 62 $ 31
(1) Net of income tax expense (benefit)
of $21 and ($63) for the three months ended September 30, 2015
and 2014, respectively, and net of income tax expense of $16 and
$57 for the nine months ended September 30, 2015 and 2014,
respectively.
(2) Net of income tax expense of $0 and
$26 for the three months ended September 30, 2015 and 2014,
respectively, and net of income tax expense of $46 and $95 for the
nine months ended September 30, 2015 and 2014,
respectively.</t>
  </si>
  <si>
    <t>Employer Share Plans (Tables)</t>
  </si>
  <si>
    <t>Schedule of Share-Based Compensation Awards</t>
  </si>
  <si>
    <t>Compensation expense for stock-based awards recognized during the
three and nine months ended September 30, 2015 and 2014 was as
follows (in thousands):
Three Months Ended September 30, Nine Months Ended September 30,
2015 2014 2015 2014
Stock options $ 583 $ 641 $ 1,958 $ 1,956
Restricted stock awards 825 1,184 2,361 2,856
Total stock-based compensation expense $ 1,408 $ 1,825 $ 4,319 $ 4,812</t>
  </si>
  <si>
    <t>Stock Award Activity</t>
  </si>
  <si>
    <t>Stock award activity during the nine months ended September 30,
2015 was as follows (in thousands, except per share data):
Stock Options
Restricted Stock Awards
Number Weighted Number Weighted Grant-Date Value (1)
Outstanding at beginning of year 5,602 $ 7.06 1,039 $ 7.30
Granted 900 $ 9.25 362 $ 9.12
Exercised or released (935 ) $ 7.02 (437 ) $ 7.11
Expired or canceled (69 ) $ 7.10 (3 ) $ 6.36
Outstanding at September 30, 2015 5,498 $ 7.43 961 $ 8.08
Exercisable at September 30, 2015 2,817 $ 6.92
(1) Represents weighted average market
value of the shares; awards are granted at no cost to the
recipients.</t>
  </si>
  <si>
    <t>Schedule of Fair Value Option Award Weighted Average Assumptions Used</t>
  </si>
  <si>
    <t>CBIZ utilized the
Black-Scholes-Merton options-pricing model to determine the fair
value of stock options on the date of grant. The fair value of
stock options granted during the nine months ended September 30,
2015 was $2.34. The following weighted average assumptions were
utilized:
Nine Months Ended September 30, 2015
Expected volatility (1) 26.65%
Expected option life (years) (2) 4.64
Risk-free interest rate (3) 1.32%
Expected dividend yield (4) 0.00%
(1) The expected volatility assumption
was determined based upon the historical volatility of CBIZ’s
stock price, using daily price intervals.
(2) The expected option life was
determined based upon CBIZ’s historical data using a midpoint
scenario, which assumes all options are exercised halfway between
the expiration date and the weighted average time it takes the
option to vest.
(3) The risk-free interest rate
assumption was based upon zero-coupon U.S. Treasury bonds with a
term approximating the expected life of the respective
options.
(4) The expected dividend yield
assumption was determined in view of CBIZ’s historical and
estimated dividend payouts. CBIZ does not expect to change its
dividend payout policy in the foreseeable future.</t>
  </si>
  <si>
    <t>Earnings Per Share (Tables)</t>
  </si>
  <si>
    <t>Computation of Basic and Diluted Earnings Per Share from Continuing Operations</t>
  </si>
  <si>
    <t>The following table sets forth the computation of basic and diluted
earnings per share from continuing operations for the three and
nine months ended September 30, 2015 and 2014 (in thousands,
except per share data).
Three Months
Ended Nine Months
Ended
September 30, September 30,
2015 2014 2015 2014
Numerator:
Income from continuing operations $ 9,589 $ 7,320 $ 35,777 $ 31,792
Denominator:
Basic
Weighted average common shares outstanding 51,736 48,451 49,812 48,303
Diluted
Stock options (1) 905 725 860 779
Restricted stock awards 204 210 260 290
Contingent shares (2) 34 102 34 102
Convertible senior subordinated notes (3) 1,566 1,721 1,319 1,995
Diluted weighted average common shares outstanding 54,445 51,209 52,285 51,469
Basic earnings per share from continuing operations $ 0.19 $ 0.15 $ 0.72 $ 0.66
Diluted earnings per share from continuing operations $ 0.18 $ 0.14 $ 0.68 $ 0.62
(1) A total of 1.4 million and
1.5 million share based awards were excluded from the
calculation of diluted earnings per share for the three and nine
months ended September 30, 2015, respectively, and a total of
1.3 million and 1.1 million share based awards were excluded
from the calculation of diluted earnings per share for the three
and nine months ended September 30, 2014, respectively, as
they were anti-dilutive.
(2) Contingent shares represent
additional shares to be issued for purchase price earned by former
owners of businesses acquired by CBIZ.
(3) The dilutive impact of potential
shares to be issued related to the 2010 Notes was based on the
average share price for the three and nine months ended
September 30, 2015 of $9.75 and $9.29 compared to $8.53 and
$8.73 for the same period in 2014. The average share prices for the
three and nine months ended September 30, 2015 and 2014
exceeded the conversion price of $7.41. Beginning October 1,
2015, the common stock equivalents related to the 2010 Notes will
have less of an impact on diluted weighted average shares
outstanding due to the maturation of the 2010 Notes.</t>
  </si>
  <si>
    <t>Acquisitions (Tables)</t>
  </si>
  <si>
    <t>Schedule of Estimated Fair Values of Assets Acquired and Liabilities Assumed</t>
  </si>
  <si>
    <t>The estimated fair values of the assets acquired and the
liabilities assumed during the nine months ended September 30,
2015 and 2014, respectively, are as follows (in thousands):
Nine Months Ended
2015 2014
Cash $
— $ 382
Accounts receivable, net
— 3,408
Work in process, net
— 900
Other assets
— 406
Identifiable intangible assets 2,844 11,109
Current liabilities
— (3,690 )
Total identifiable net assets $ 2,844 $ 12,515
Goodwill 6,865 31,925
Aggregate purchase price $ 9,709 $ 44,440</t>
  </si>
  <si>
    <t>Discontinued Operations and Divestitures (Tables)</t>
  </si>
  <si>
    <t>Gain on Disposals of Discontinued Operations</t>
  </si>
  <si>
    <t>For the three and nine months ended September 30, 2015 and
2014, gain on the disposal of discontinued operations was as
follows (in thousands):
Three Months Ended September 30, Nine Months Ended September 30,
2015 2014 2015 2014
Gain on disposal of discontinued operations, before income tax $ 1,381 $ 1,010 $ 1,510 $ 125
Income tax expense 209 403 48 19
Gain on disposal of discontinued operations, net of tax $ 1,172 $ 607 $ 1,462 $ 106</t>
  </si>
  <si>
    <t>Discontinued Operations [Member]</t>
  </si>
  <si>
    <t>Loss from Discontinued Operations, Net of Tax</t>
  </si>
  <si>
    <t>Revenue and results from operations of discontinued operations for
the three and nine months ended September 30, 2015 and 2014
were as follows (in thousands):
Three Months Ended Nine Months Ended September 30,
2015 2014 2015 2014
Revenue $ 308 $ 3,223 $ 6,216 $ 10,708
Loss from discontinued operations before income tax $ (859 ) $ (367 ) $ (1,852 ) $ (1,604 )
Income tax benefit (298 ) (128 ) (626 ) (790 )
Loss from discontinued operations, net of tax $ (561 ) $ (239 ) $ (1,226 ) $ (814 )</t>
  </si>
  <si>
    <t>Assets and Liabilities</t>
  </si>
  <si>
    <t>At September 30, 2015 and December 31, 2014, the assets
and liabilities of businesses classified as discontinued operations
were reported separately in the accompanying consolidated financial
statements and consisted of the following (in thousands):
September 30,
December 31,
2015 2014
Assets:
Accounts receivable, net $ 3,212 $ 4,699
Other assets 470 530
Assets of discontinued operations $ 3,682 $ 5,229
Liabilities:
Accounts payable $ 113 $ 388
Accrued personnel 181 591
Accrued expenses 137 324
Liabilities of discontinued operations $ 431 $ 1,303</t>
  </si>
  <si>
    <t>Segment Disclosures (Tables)</t>
  </si>
  <si>
    <t>Summary of Segment Information</t>
  </si>
  <si>
    <t>Segment information for the three months ended September 30,
2015 and 2014 was as follows (in thousands):
Three Months Ended
September 30, 2015
Financial Employee National Practices Corporate and Other Total
Revenue $ 118,354 $ 61,293 $ 7,455 $
— $ 187,102
Operating expenses (benefits) 101,979 51,043 6,644 (491 ) 159,175
Gross margin 16,375 10,250 811 491 27,927
Corporate general &amp; admin
—
—
— 8,043 8,043
Operating income (loss) 16,375 10,250 811 (7,552 ) 19,884
Other income (expense):
Interest expense
— (9 )
— (1,831 ) (1,840 )
Gain on sale of operations, net
—
—
— 5 5
Other income (expense), net 475 462 2 (2,612 ) (1,673 )
Total other income (expense) 475 453 2 (4,438 ) (3,508 )
Income (loss) from continuing operations before income tax
expense $ 16,850 $ 10,703 $ 813 $ (11,990 ) $ 16,376
Three Months Ended
September 30, 2014
Financial Employee National Practices Corporate and Other Total
Revenue $ 115,931 $ 56,891 $ 7,447 $
— $ 180,269
Operating expenses 98,987 47,194 6,585 2,467 155,233
Gross margin 16,944 9,697 862 (2,467 ) 25,036
Corporate general &amp; admin
—
—
— 8,889 8,889
Operating income (loss) 16,944 9,697 862 (11,356 ) 16,147
Other income (expense):
Interest expense
— (7 )
— (3,116 ) (3,123 )
Gain on sale of operations, net
—
—
— 17 17
Other income (expense), net 191 97 4 (1,660 ) (1,368 )
Total other income (expense) 191 90 4 (4,759 ) (4,474 )
Income (loss) from continuing operations before income tax
expense $ 17,135 $ 9,787 $ 866 $ (16,115 ) $ 11,673
Segment information for the nine months ended September 30,
2015 and 2014 was as follows (in thousands):
Nine Months Ended September 30,
2015
Financial Employee National Practices Corporate and Other Total
Revenue $ 378,857 $ 184,968 $ 22,185 $
— $ 586,010
Operating expenses 312,942 153,813 19,894 6,507 493,156
Gross margin 65,915 31,155 2,291 (6,507 ) 92,854
Corporate general &amp; admin
—
—
— 24,523 24,523
Operating income (loss) 65,915 31,155 2,291 (31,030 ) 68,331
Other income (expense):
Interest expense
— (28 )
— (7,637 ) (7,665 )
Gain on sale of operations, net
—
—
— 106 106
Other income (expense), net 575 660 3 (1,178 ) 60
Total other income (expense) 575 632 3 (8,709 ) (7,499 )
Income (loss) from continuing operations before income tax
expense $ 66,490 $ 31,787 $ 2,294 $ (39,739 ) $ 60,832
Nine Months Ended September 30,
2014
Financial Employee National Practices Corporate and Other Total
Revenue $ 372,832 $ 167,479 $ 22,150 $
— $ 562,461
Operating expenses 305,333 138,865 19,902 11,388 475,488
Gross margin 67,499 28,614 2,248 (11,388 ) 86,973
Corporate general &amp; admin
—
—
— 27,393 27,393
Operating income (loss) 67,499 28,614 2,248 (38,781 ) 59,580
Other income (expense):
Interest expense
— (23 )
— (10,110 ) (10,133 )
Gain on sale of operations, net
—
—
— 93 93
Other income, net 232 472 4 3,835 4,543
Total other income (expense) 232 449 4 (6,182 ) (5,497 )
Income (loss) from continuing operations before income tax
expense $ 67,731 $ 29,063 $ 2,252 $ (44,963 ) $ 54,083</t>
  </si>
  <si>
    <t>Accounts Receivable, Net - Accounts Receivables Net (Detail) - USD ($) $ in Thousands</t>
  </si>
  <si>
    <t>Accounts Receivable, Net, Current [Abstract]</t>
  </si>
  <si>
    <t>Trade accounts receivable</t>
  </si>
  <si>
    <t>Unbilled revenue</t>
  </si>
  <si>
    <t>Total accounts receivable</t>
  </si>
  <si>
    <t>Allowance for doubtful accounts</t>
  </si>
  <si>
    <t>Goodwill and Other Intangible Assets, Net - Components of Goodwill and Other Intangible Assets, Net (Detail) - USD ($) $ in Thousands</t>
  </si>
  <si>
    <t>Finite-Lived Intangible Assets [Line Items]</t>
  </si>
  <si>
    <t>Goodwill</t>
  </si>
  <si>
    <t>Intangible assets:</t>
  </si>
  <si>
    <t>Total intangible assets</t>
  </si>
  <si>
    <t>Total goodwill and intangibles assets</t>
  </si>
  <si>
    <t>Accumulated amortization:</t>
  </si>
  <si>
    <t>Total accumulated amortization</t>
  </si>
  <si>
    <t>Client Lists [Member]</t>
  </si>
  <si>
    <t>Other Intangible Assets [Member]</t>
  </si>
  <si>
    <t>Depreciation and Amortization - Depreciation and Amortization Expense for Property and Equipment and Intangible Assets (Detail) - USD ($) $ in Thousands</t>
  </si>
  <si>
    <t>Property, Plant and Equipment [Line Items]</t>
  </si>
  <si>
    <t>Total depreciation and amortization expense</t>
  </si>
  <si>
    <t>Operating Expenses [Member]</t>
  </si>
  <si>
    <t>Corporate General and Administrative Expenses [Member]</t>
  </si>
  <si>
    <t>Debt and Financing Arrangements - Additional Information (Detail) $ in Millions</t>
  </si>
  <si>
    <t>Sep. 30, 2015USD ($)Debt</t>
  </si>
  <si>
    <t>Debt Instrument [Line Items]</t>
  </si>
  <si>
    <t>Primary financing arrangements</t>
  </si>
  <si>
    <t>Unsecured credit facility | $</t>
  </si>
  <si>
    <t>Interest rate on Notes</t>
  </si>
  <si>
    <t>4.875%</t>
  </si>
  <si>
    <t>Debt and Financing Arrangements (2010 Notes) - Additional Information (Detail) - USD ($) shares in Millions</t>
  </si>
  <si>
    <t>Oct. 01, 2015</t>
  </si>
  <si>
    <t>Sep. 27, 2010</t>
  </si>
  <si>
    <t>Jun. 30, 2015</t>
  </si>
  <si>
    <t>Non operating charge included in other income (expense), net</t>
  </si>
  <si>
    <t>Principal amount of notes</t>
  </si>
  <si>
    <t>Common stock equivalent impact</t>
  </si>
  <si>
    <t>Shares issued in exchange for partial retirement of debt</t>
  </si>
  <si>
    <t>Partial extinguishment of debt</t>
  </si>
  <si>
    <t>Interest expense annualized basis</t>
  </si>
  <si>
    <t>Amortized discount at annual effective rate</t>
  </si>
  <si>
    <t>7.50%</t>
  </si>
  <si>
    <t>Discount, period of issuance</t>
  </si>
  <si>
    <t>5 years</t>
  </si>
  <si>
    <t>2010 Convertible Senior Subordinated Notes [Member] | Subsequent Event [Member]</t>
  </si>
  <si>
    <t>Conversion rate per $ 1,000 principal of convertible notes</t>
  </si>
  <si>
    <t>Conversion value of Notes</t>
  </si>
  <si>
    <t>Debt and Financing Arrangements - Summary of Carrying Amount of Debt and Equity Components (Detail) - 2010 Convertible Senior Subordinated Notes [Member] - USD ($) $ in Thousands</t>
  </si>
  <si>
    <t>Unamortized discount</t>
  </si>
  <si>
    <t>Net carrying amount</t>
  </si>
  <si>
    <t>Debt and Financing Arrangements (Bank Debt) - Additional Information (Detail) $ in Thousands</t>
  </si>
  <si>
    <t>Sep. 30, 2015USD ($)Bank</t>
  </si>
  <si>
    <t>Dec. 31, 2014USD ($)</t>
  </si>
  <si>
    <t>Unsecured credit facility</t>
  </si>
  <si>
    <t>Group of participating banks | Bank</t>
  </si>
  <si>
    <t>Outstanding balance under applicable credit facility</t>
  </si>
  <si>
    <t>Approximately available funds under credit facility</t>
  </si>
  <si>
    <t>Credit Facility [Member]</t>
  </si>
  <si>
    <t>Letter of Credit and Performance Guarantee [Member]</t>
  </si>
  <si>
    <t>Outstanding letters of credit and performance guarantees</t>
  </si>
  <si>
    <t>Debt and Financing Arrangements - Summary of Unsecured Credit Facility (Detail)</t>
  </si>
  <si>
    <t>Weighted average rates</t>
  </si>
  <si>
    <t>2.04%</t>
  </si>
  <si>
    <t>2.55%</t>
  </si>
  <si>
    <t>Range of effective rates, minimum</t>
  </si>
  <si>
    <t>1.65%</t>
  </si>
  <si>
    <t>1.87%</t>
  </si>
  <si>
    <t>Range of effective rates, maximum</t>
  </si>
  <si>
    <t>3.25%</t>
  </si>
  <si>
    <t>Debt and Financing Arrangements (2006 Notes) - Additional Information (Detail) - 2006 Convertible Senior Subordinated Notes [Member]</t>
  </si>
  <si>
    <t>Sep. 30, 2015USD ($)</t>
  </si>
  <si>
    <t>Aggregate outstanding principal amount</t>
  </si>
  <si>
    <t>Maturity date of notes</t>
  </si>
  <si>
    <t>Jun. 1,
		2026</t>
  </si>
  <si>
    <t>Debt and Financing Arrangements (Interest Expense) - Summary of Recognized Interest Expense (Detail) - USD ($) $ in Thousands</t>
  </si>
  <si>
    <t>Total interest expense</t>
  </si>
  <si>
    <t>Commitments and Contingencies (Letters of Credit and Guarantees) - Additional Information (Detail) - USD ($)</t>
  </si>
  <si>
    <t>Commitments And Contingencies [Line Items]</t>
  </si>
  <si>
    <t>License bonds outstanding amount</t>
  </si>
  <si>
    <t>Affiliated Entity [Member] | Financial Standby Letter of Credit [Member]</t>
  </si>
  <si>
    <t>Letters of credit outstanding, guarantee obligation</t>
  </si>
  <si>
    <t>Letters of Credit [Member]</t>
  </si>
  <si>
    <t>Letters of credit outstanding</t>
  </si>
  <si>
    <t>Commitments and Contingencies (Legal Proceedings) - Additional Information (Detail) - Baldino Group [Member] $ in Millions</t>
  </si>
  <si>
    <t>Sep. 30, 2015USD ($)Plaintiff</t>
  </si>
  <si>
    <t>Number of Plaintiffs</t>
  </si>
  <si>
    <t>Damages sought amount | $</t>
  </si>
  <si>
    <t>Financial Instruments (Bonds) - Additional Information (Detail) - USD ($) $ in Millions</t>
  </si>
  <si>
    <t>Investments, Debt and Equity Securities [Abstract]</t>
  </si>
  <si>
    <t>Corporate and municipal bonds</t>
  </si>
  <si>
    <t>Maturity dates of bonds, start date</t>
  </si>
  <si>
    <t>2015-10</t>
  </si>
  <si>
    <t>Maturity dates of bonds, end date</t>
  </si>
  <si>
    <t>2020-10</t>
  </si>
  <si>
    <t>Financial Instruments - Summary of Bond Activity (Detail) - USD ($) $ in Thousands</t>
  </si>
  <si>
    <t>12 Months Ended</t>
  </si>
  <si>
    <t>Derivative Instruments and Hedging Activities Disclosure [Abstract]</t>
  </si>
  <si>
    <t>Fair value at beginning of period</t>
  </si>
  <si>
    <t>Purchases</t>
  </si>
  <si>
    <t>Sales</t>
  </si>
  <si>
    <t>Maturities and calls</t>
  </si>
  <si>
    <t>Increase in bond premium</t>
  </si>
  <si>
    <t>Fair market value adjustment</t>
  </si>
  <si>
    <t>Fair value at end of period</t>
  </si>
  <si>
    <t>Financial Instruments (Interest Rate Swaps) - Additional Information (Detail)</t>
  </si>
  <si>
    <t>Interest Rate Swap [Member] | June 2015 [Member]</t>
  </si>
  <si>
    <t>Schedule of Available-for-sale Securities [Line Items]</t>
  </si>
  <si>
    <t>Interest rate swap, expiration date</t>
  </si>
  <si>
    <t>2015-06</t>
  </si>
  <si>
    <t>Financial Instruments - Summary of Outstanding Interest Rate Swap (Detail) - Interest Rate Swap [Member] - Other Current and Non-Current Liabilities [Member]</t>
  </si>
  <si>
    <t>Derivatives, Fair Value [Line Items]</t>
  </si>
  <si>
    <t>Notional Amount</t>
  </si>
  <si>
    <t>Fair Value</t>
  </si>
  <si>
    <t>Financial Instruments - Summary of Outstanding Interest Rate Swap (Parenthetical) (Detail) - Interest Rate Swap [Member] - USD ($)</t>
  </si>
  <si>
    <t>Interest rate swap, description of interest received</t>
  </si>
  <si>
    <t>Interest that varied with the three-month LIBOR</t>
  </si>
  <si>
    <t>June 2015 [Member]</t>
  </si>
  <si>
    <t>Notional value</t>
  </si>
  <si>
    <t>Interest rate swap, fixed interest rate</t>
  </si>
  <si>
    <t>1.41%</t>
  </si>
  <si>
    <t>Derivative, Type of Interest Rate Paid on Swap</t>
  </si>
  <si>
    <t>Fixed</t>
  </si>
  <si>
    <t>Financial Instruments - Summary of Effects of Interest Rate Swap (Detail) - USD ($) $ in Thousands</t>
  </si>
  <si>
    <t>Gain Recognized in AOCL, net of tax</t>
  </si>
  <si>
    <t>Interest Rate Swap [Member] | Interest Expense [Member]</t>
  </si>
  <si>
    <t>Loss Reclassified from AOCL into Expense</t>
  </si>
  <si>
    <t>Fair Value Measurements - Summary of Assets and Liabilities Measured at Fair Value on a Recurring Basis (Detail) - USD ($) $ in Thousands</t>
  </si>
  <si>
    <t>Jan. 01, 2014</t>
  </si>
  <si>
    <t>Fair Value Measurements, Recurring and Nonrecurring, Valuation Techniques [Line Items]</t>
  </si>
  <si>
    <t>Corporate bonds</t>
  </si>
  <si>
    <t>Level 1 [Member]</t>
  </si>
  <si>
    <t>Deferred compensation plan assets</t>
  </si>
  <si>
    <t>Level 2 [Member]</t>
  </si>
  <si>
    <t>Interest rate swap</t>
  </si>
  <si>
    <t>Level 3 [Member]</t>
  </si>
  <si>
    <t>Contingent purchase price liabilities</t>
  </si>
  <si>
    <t>Fair Value Measurements - Additional Information (Detail) - USD ($)</t>
  </si>
  <si>
    <t>Fair Value Measurements, Inter-transfers between Levels</t>
  </si>
  <si>
    <t>Minimum [Member]</t>
  </si>
  <si>
    <t>Business Combination Contingent Consideration Liability Extended Term</t>
  </si>
  <si>
    <t>3 years</t>
  </si>
  <si>
    <t>Maximum [Member]</t>
  </si>
  <si>
    <t>6 years</t>
  </si>
  <si>
    <t>Fair Value Measurements - Change in Level 3 Fair Values of Contingent Purchase Price Liability (Detail) - Level 3 [Member] - USD ($) $ in Thousands</t>
  </si>
  <si>
    <t>Fair Value, Assets Measured on Recurring Basis, Unobservable Input Reconciliation [Line Items]</t>
  </si>
  <si>
    <t>Beginning balance</t>
  </si>
  <si>
    <t>Ending balance</t>
  </si>
  <si>
    <t>Contingent Purchase Price Payable [Member]</t>
  </si>
  <si>
    <t>Additions from business acquisitions</t>
  </si>
  <si>
    <t>Settlement of contingent purchase price liabilities</t>
  </si>
  <si>
    <t>Change in fair value of contingencies</t>
  </si>
  <si>
    <t>Change in net present value of contingencies</t>
  </si>
  <si>
    <t>Fair Value Measurements - Financial Instruments (Detail) - USD ($) $ in Thousands</t>
  </si>
  <si>
    <t>2006 Convertible Senior Subordinated Notes [Member]</t>
  </si>
  <si>
    <t>Fair Value Assets Measured On Recurring Basis Unobservable Input [Line Items]</t>
  </si>
  <si>
    <t>Carrying Value</t>
  </si>
  <si>
    <t>Changes in Shareholders' Equity - Changes in the Components of Shareholders' Equity (Detail) - USD ($) shares in Thousands, $ in Thousands</t>
  </si>
  <si>
    <t>Equity [Line Items]</t>
  </si>
  <si>
    <t>Balance, Amount</t>
  </si>
  <si>
    <t>Other comprehensive income</t>
  </si>
  <si>
    <t>Share repurchases</t>
  </si>
  <si>
    <t>Stock options exercised</t>
  </si>
  <si>
    <t>Stock options exercised, Shares</t>
  </si>
  <si>
    <t>Share-based compensation</t>
  </si>
  <si>
    <t>Tax effect from employee share plans</t>
  </si>
  <si>
    <t>Convertible bond retirement</t>
  </si>
  <si>
    <t>Business acquisitions</t>
  </si>
  <si>
    <t>Common Stock [Member]</t>
  </si>
  <si>
    <t>Balance, Shares</t>
  </si>
  <si>
    <t>Restricted stock</t>
  </si>
  <si>
    <t>Restricted stock, Shares</t>
  </si>
  <si>
    <t>Convertible bond retirement, Shares</t>
  </si>
  <si>
    <t>Business acquisitions, Shares</t>
  </si>
  <si>
    <t>Balance,Shares</t>
  </si>
  <si>
    <t>Treasury Stock [Member]</t>
  </si>
  <si>
    <t>Share repurchases, Shares</t>
  </si>
  <si>
    <t>Additional Paid-In Capital [Member]</t>
  </si>
  <si>
    <t>Retained Earnings [Member]</t>
  </si>
  <si>
    <t>Accumulated Other Comprehensive Loss [Member]</t>
  </si>
  <si>
    <t>Other Comprehensive Income (Loss) - Summary of Other Comprehensive Income (Loss) and Tax Impact (Detail) - USD ($) $ in Thousands</t>
  </si>
  <si>
    <t>Other Comprehensive Income (Loss), Net of Tax [Abstract]</t>
  </si>
  <si>
    <t>Net unrealized gain (loss) on available-for-sale securities, net of income taxes</t>
  </si>
  <si>
    <t>Net unrealized gain on interest rate swaps, net of income taxes</t>
  </si>
  <si>
    <t>Foreign currency translation</t>
  </si>
  <si>
    <t>Total other comprehensive income (loss)</t>
  </si>
  <si>
    <t>Other Comprehensive Income (Loss) - Summary of Other Comprehensive Income (Loss) and Tax Impact (Parenthetical) (Detail) - USD ($) $ in Thousands</t>
  </si>
  <si>
    <t>Unrealized gain(loss)on available for sale securities, income tax expense (benefit)</t>
  </si>
  <si>
    <t>Unrealized gain (loss) on interest rate swaps, income tax expense</t>
  </si>
  <si>
    <t>Other Comprehensive Income (Loss) - Additional Information (Detail) - USD ($) $ in Thousands</t>
  </si>
  <si>
    <t>Accumulated Other Comprehensive Income (Loss), Net of Tax [Abstract]</t>
  </si>
  <si>
    <t>Accumulated other comprehensive loss</t>
  </si>
  <si>
    <t>Employer Share Plans - Additional Information (Detail) shares in Millions</t>
  </si>
  <si>
    <t>Sep. 30, 2015$ / sharesshares</t>
  </si>
  <si>
    <t>Stock Based Compensation [Line Items]</t>
  </si>
  <si>
    <t>Stock awards expiry</t>
  </si>
  <si>
    <t>Fair value of stock options granted</t>
  </si>
  <si>
    <t>Share-based Compensation Arrangement by Share-based Payment Award, Fair Value Assumptions, Method Used</t>
  </si>
  <si>
    <t>Black-Scholes-Merton options-pricing model</t>
  </si>
  <si>
    <t>Restricted Stock Awards [Member]</t>
  </si>
  <si>
    <t>Maximum stock based compensation awards granted under the plan | shares</t>
  </si>
  <si>
    <t>Employer Share Plans - Schedule of Share-Based Compensation Awards (Detail) - USD ($) $ in Thousands</t>
  </si>
  <si>
    <t>Compensation and Retirement Disclosure [Abstract]</t>
  </si>
  <si>
    <t>Stock options</t>
  </si>
  <si>
    <t>Restricted stock awards</t>
  </si>
  <si>
    <t>Total stock-based compensation expense</t>
  </si>
  <si>
    <t>Employer Share Plans - Stock Award Activity (Detail) shares in Thousands</t>
  </si>
  <si>
    <t>Outstanding Beginning balance, Number of Options | shares</t>
  </si>
  <si>
    <t>Granted, Number of Options | shares</t>
  </si>
  <si>
    <t>Exercised or released, Number of Options | shares</t>
  </si>
  <si>
    <t>Expired or canceled, Number of Options | shares</t>
  </si>
  <si>
    <t>Outstanding Ending balance, Number of Options | shares</t>
  </si>
  <si>
    <t>Exercisable Ending balance, Number of Options | shares</t>
  </si>
  <si>
    <t>Outstanding beginning balance, Weighted Average Exercise Price Per Share</t>
  </si>
  <si>
    <t>Granted, Weighted Average Exercise Price Per Share</t>
  </si>
  <si>
    <t>Exercised or released, Weighted Average Exercise Price Per Share</t>
  </si>
  <si>
    <t>Expired or canceled, Weighted Average Exercise Price Per Share</t>
  </si>
  <si>
    <t>Outstanding Ending balance, Weighted Average Exercise Price Per Share</t>
  </si>
  <si>
    <t>Exercisable Ending balance, Weighted Average Exercise Price</t>
  </si>
  <si>
    <t>Outstanding Beginning balance, Number of Shares | shares</t>
  </si>
  <si>
    <t>Granted, Number of Shares | shares</t>
  </si>
  <si>
    <t>Exercised or released, Number of Shares | shares</t>
  </si>
  <si>
    <t>Expired or canceled, Number of Shares | shares</t>
  </si>
  <si>
    <t>Outstanding Ending balance, Number of Shares | shares</t>
  </si>
  <si>
    <t>Outstanding beginning balance, Weighted Average Grant-Date Fair Value</t>
  </si>
  <si>
    <t>Granted, Weighted Average Grant-Date Fair Value</t>
  </si>
  <si>
    <t>Exercised or released, Weighted Average Grant-Date Fair Value</t>
  </si>
  <si>
    <t>Expired or canceled, Weighted Average Grant-Date Fair Value</t>
  </si>
  <si>
    <t>Outstanding ending balance, Weighted Average Grant-Date Fair Value</t>
  </si>
  <si>
    <t>Employer Share Plans - Schedule of Fair Value Option Award Weighted Average Assumptions Used (Detail)</t>
  </si>
  <si>
    <t>Defined Benefit Plan, Assumptions Used in Calculations [Abstract]</t>
  </si>
  <si>
    <t>Expected volatility</t>
  </si>
  <si>
    <t>26.65%</t>
  </si>
  <si>
    <t>Expected option life (years)</t>
  </si>
  <si>
    <t>4 years 7 months 21 days</t>
  </si>
  <si>
    <t>Risk-free interest rate</t>
  </si>
  <si>
    <t>1.32%</t>
  </si>
  <si>
    <t>Expected dividend yield</t>
  </si>
  <si>
    <t>0.00%</t>
  </si>
  <si>
    <t>Earnings Per Share - Computation of Basic and Diluted Earnings Per Share for Continuing Operations (Detail) - USD ($) $ / shares in Units, shares in Thousands, $ in Thousands</t>
  </si>
  <si>
    <t>Numerator:</t>
  </si>
  <si>
    <t>Basic</t>
  </si>
  <si>
    <t>Weighted average common shares outstanding</t>
  </si>
  <si>
    <t>Diluted</t>
  </si>
  <si>
    <t>Contingent shares</t>
  </si>
  <si>
    <t>Convertible senior subordinated notes</t>
  </si>
  <si>
    <t>Diluted weighted average common shares outstanding</t>
  </si>
  <si>
    <t>Basic earnings per share from continuing operations</t>
  </si>
  <si>
    <t>Diluted earnings per share from continuing operations</t>
  </si>
  <si>
    <t>Earnings Per Share - Computation of Basic and Diluted Earnings Per Share for Continuing Operations (Parenthetical) (Detail) - $ / shares shares in Millions</t>
  </si>
  <si>
    <t>Dilutive Securities Included And Antidilutive Securities Excluded from Computation of Earnings Per Share [Line Items]</t>
  </si>
  <si>
    <t>Dilutive impact of potential shares average share price</t>
  </si>
  <si>
    <t>Dilutive impact of potential shares conversion price</t>
  </si>
  <si>
    <t>Stock Compensation Plan [Member]</t>
  </si>
  <si>
    <t>Share based awards excluded from the calculation of diluted earnings per share</t>
  </si>
  <si>
    <t>Acquisitions (First quarter 2015) - Additional Information (Detail) $ in Millions</t>
  </si>
  <si>
    <t>Mar. 01, 2015USD ($)</t>
  </si>
  <si>
    <t>Sep. 30, 2015USD ($)BusinessClient_List</t>
  </si>
  <si>
    <t>Jun. 30, 2015USD ($)BusinessClient_List</t>
  </si>
  <si>
    <t>Mar. 31, 2015USD ($)BusinessClient_List</t>
  </si>
  <si>
    <t>Business Acquisition, Contingent Consideration [Line Items]</t>
  </si>
  <si>
    <t>Contingent consideration</t>
  </si>
  <si>
    <t>Model Consulting, Inc [Member]</t>
  </si>
  <si>
    <t>Consideration paid in cash</t>
  </si>
  <si>
    <t>Number of businesses acquired | Business</t>
  </si>
  <si>
    <t>Annual revenue</t>
  </si>
  <si>
    <t>Acquired entity, name</t>
  </si>
  <si>
    <t>Model Consulting, Inc</t>
  </si>
  <si>
    <t>Effective date of acquisition</t>
  </si>
  <si>
    <t>Mar. 1,
		2015</t>
  </si>
  <si>
    <t>Acquisition of Client Lists [Member]</t>
  </si>
  <si>
    <t>Guaranteed future consideration</t>
  </si>
  <si>
    <t>Acquisition of Client Lists [Member] | Employee Services [Member]</t>
  </si>
  <si>
    <t>Number of client list purchased | Client_List</t>
  </si>
  <si>
    <t>Acquisitions (Second quarter 2015) - Additional Information (Detail) - Acquisition of Client Lists [Member] $ in Millions</t>
  </si>
  <si>
    <t>Mar. 31, 2015USD ($)Client_List</t>
  </si>
  <si>
    <t>Consideration paid in cash | $</t>
  </si>
  <si>
    <t>Number of businesses acquired</t>
  </si>
  <si>
    <t>Employee Services [Member]</t>
  </si>
  <si>
    <t>Acquisitions (Third quarter 2015) - Additional Information (Detail) - Acquisition of Client Lists [Member] $ in Millions</t>
  </si>
  <si>
    <t>Acquisitions (First quarter 2014) - Additional Information (Detail) $ in Millions</t>
  </si>
  <si>
    <t>Feb. 01, 2014</t>
  </si>
  <si>
    <t>Jan. 01, 2014Employees</t>
  </si>
  <si>
    <t>Sep. 30, 2014USD ($)Business</t>
  </si>
  <si>
    <t>Jun. 30, 2014USD ($)Business</t>
  </si>
  <si>
    <t>Mar. 31, 2014USD ($)Business</t>
  </si>
  <si>
    <t>Sep. 30, 2014USD ($)</t>
  </si>
  <si>
    <t>Consideration paid in common stock</t>
  </si>
  <si>
    <t>Clearview National Partners, L.L.C, Centric Insurance Agency and Lewis Birch &amp; Richardo, LLC [Member]</t>
  </si>
  <si>
    <t>Centric Insurance Agency [Member]</t>
  </si>
  <si>
    <t>Centric Insurance Agency</t>
  </si>
  <si>
    <t>Jan. 1,
		2014</t>
  </si>
  <si>
    <t>Lewis Birch &amp; Richardo, LLC [Member]</t>
  </si>
  <si>
    <t>Lewis Birch &amp; Richardo, LLC</t>
  </si>
  <si>
    <t>Feb. 1,
		2014</t>
  </si>
  <si>
    <t>Clearview National Partners, L.L.C [Member]</t>
  </si>
  <si>
    <t>Clearview National Partners,               LLC</t>
  </si>
  <si>
    <t>Clearview National Partners, L.L.C [Member] | Minimum [Member]</t>
  </si>
  <si>
    <t>Number of employees covered | Employees</t>
  </si>
  <si>
    <t>Acquisitions (Second quarter 2014) - Additional Information (Detail) $ in Millions</t>
  </si>
  <si>
    <t>Acquisitions (Third quarter 2014) - Additional Information (Detail) $ in Millions</t>
  </si>
  <si>
    <t>Acquisitions - Schedule of Estimated Fair Values of Assets Acquired and Liabilities Assumed (Detail) - USD ($) $ in Thousands</t>
  </si>
  <si>
    <t>Business Acquisition [Line Items]</t>
  </si>
  <si>
    <t>Cash</t>
  </si>
  <si>
    <t>Work in process, net</t>
  </si>
  <si>
    <t>Identifiable intangible assets</t>
  </si>
  <si>
    <t>Current liabilities</t>
  </si>
  <si>
    <t>Total identifiable net assets</t>
  </si>
  <si>
    <t>Aggregate purchase price</t>
  </si>
  <si>
    <t>Acquisitions (Aggregate purchase price) - Additional Information (Detail) - USD ($) $ in Thousands</t>
  </si>
  <si>
    <t>Employee Services [Member] | Clearview National Partners, L.L.C, Centric Insurance Agency and Lewis Birch &amp; Richardo, LLC [Member]</t>
  </si>
  <si>
    <t>Financial Services [Member] | Clearview National Partners, L.L.C, Centric Insurance Agency and Lewis Birch &amp; Richardo, LLC [Member]</t>
  </si>
  <si>
    <t>Acquisitions (Contingent purchase price liability) - Additional Information (Detail) $ in Millions</t>
  </si>
  <si>
    <t>Contingent Purchase Price Liability Current [Member]</t>
  </si>
  <si>
    <t>Contingent Purchase Price Liability Non-current [Member]</t>
  </si>
  <si>
    <t>Acquisitions (Change in contingent purchase price liability related to prior acquisitions) - Additional Information (Detail) - USD ($) $ in Millions</t>
  </si>
  <si>
    <t>Fair value of contingent consideration</t>
  </si>
  <si>
    <t>Acquisitions (Contingent earnouts related to prior acquisitions) - Additional Information (Detail) - USD ($) $ in Millions</t>
  </si>
  <si>
    <t>Consideration paid in cash for previous acquisitions</t>
  </si>
  <si>
    <t>Number of common stock issued</t>
  </si>
  <si>
    <t>Common stock value related to contingent earnouts for previous acquisitions</t>
  </si>
  <si>
    <t>Discontinued Operations and Divestitures (Discontinued Operations) - Additional Information (Detail) - Office</t>
  </si>
  <si>
    <t>1 Months Ended</t>
  </si>
  <si>
    <t>Discontinued Operations, Number of Operations Sold</t>
  </si>
  <si>
    <t>Discontinued Operations and Divestitures - Loss from Discontinued Operations, Net of Tax (Detail) - USD ($) $ in Thousands</t>
  </si>
  <si>
    <t>Loss from discontinued operations before income tax</t>
  </si>
  <si>
    <t>Income tax benefit</t>
  </si>
  <si>
    <t>Discontinued Operations and Divestitures - Gain on Disposals of Discontinued Operations (Detail) - USD ($) $ in Thousands</t>
  </si>
  <si>
    <t>Gain on disposal of discontinued operations, before income tax</t>
  </si>
  <si>
    <t>Discontinued Operations and Divestitures - Assets and Liabilities (Detail) - USD ($) $ in Thousands</t>
  </si>
  <si>
    <t>Assets:</t>
  </si>
  <si>
    <t>Liabilities:</t>
  </si>
  <si>
    <t>Accrued personnel</t>
  </si>
  <si>
    <t>Accrued expenses</t>
  </si>
  <si>
    <t>Segment Disclosures - Additional Information (Detail)</t>
  </si>
  <si>
    <t>Sep. 30, 2015Practice_Groups</t>
  </si>
  <si>
    <t>Number of business units of the company</t>
  </si>
  <si>
    <t>Segment Disclosures - Summary of Segment Information (Detail) - USD ($) $ in Thousands</t>
  </si>
  <si>
    <t>Segment Reporting Information [Line Items]</t>
  </si>
  <si>
    <t>Corporate general &amp; admin</t>
  </si>
  <si>
    <t>Operating income (loss)</t>
  </si>
  <si>
    <t>Other income (expense):</t>
  </si>
  <si>
    <t>Other income (expense), net</t>
  </si>
  <si>
    <t>Total other income (expense)</t>
  </si>
  <si>
    <t>Income (loss) from continuing operations before income tax expense</t>
  </si>
  <si>
    <t>Operating Segments [Member] | Financial Services [Member]</t>
  </si>
  <si>
    <t>Operating Segments [Member] | Employee Services [Member]</t>
  </si>
  <si>
    <t>Operating Segments [Member] | National Practices [Member]</t>
  </si>
  <si>
    <t>Corporate and Other [Member]</t>
  </si>
  <si>
    <t>New Accounting Pronouncements - Additional Information (Detail) $ in Millions</t>
  </si>
  <si>
    <t>Unamortized debt issue costs</t>
  </si>
  <si>
    <t>Subsequent Events - Additional Information (Detail) shares in Millions</t>
  </si>
  <si>
    <t>Oct. 01, 2015USD ($)Participants</t>
  </si>
  <si>
    <t>Oct. 30, 2015USD ($)</t>
  </si>
  <si>
    <t>Sep. 30, 2015USD ($)shares</t>
  </si>
  <si>
    <t>2010 Notes [Member]</t>
  </si>
  <si>
    <t>Subsequent Event [Line Items]</t>
  </si>
  <si>
    <t>Common stock equivalent impact | shares</t>
  </si>
  <si>
    <t>Subsequent Event [Member] | Pension Resource Group Inc [Member]</t>
  </si>
  <si>
    <t>Estimated revenue</t>
  </si>
  <si>
    <t>Subsequent Event [Member] | Pension Resource Group Inc [Member] | Minimum [Member]</t>
  </si>
  <si>
    <t>Number of clients of acquired entity | Participants</t>
  </si>
  <si>
    <t>Subsequent Event [Member] | Pension Resource Group Inc [Member] | Maximum [Member]</t>
  </si>
  <si>
    <t>Subsequent Event [Member] | 2010 Convertible Senior Subordinated Notes [Membe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4" t="s" r="B5">
        <v>8</v>
      </c>
    </row>
    <row r="6" spans="1:3">
      <c s="4" t="s" r="A6">
        <v>9</v>
      </c>
      <c s="4" t="s" r="B6">
        <v>10</v>
      </c>
    </row>
    <row r="7" spans="1:3">
      <c s="4" t="s" r="A7">
        <v>11</v>
      </c>
      <c s="5" t="n" r="B7">
        <v>2015</v>
      </c>
    </row>
    <row r="8" spans="1:3">
      <c s="4" t="s" r="A8">
        <v>12</v>
      </c>
      <c s="6" t="s" r="B8">
        <v>13</v>
      </c>
    </row>
    <row r="9" spans="1:3">
      <c s="4" t="s" r="A9">
        <v>14</v>
      </c>
      <c s="4" t="s" r="B9">
        <v>15</v>
      </c>
    </row>
    <row r="10" spans="1:3">
      <c s="4" t="s" r="A10">
        <v>16</v>
      </c>
      <c s="4" t="s" r="B10">
        <v>17</v>
      </c>
    </row>
    <row r="11" spans="1:3">
      <c s="4" t="s" r="A11">
        <v>18</v>
      </c>
      <c s="5" t="n" r="B11">
        <v>944148</v>
      </c>
    </row>
    <row r="12" spans="1:3">
      <c s="4" t="s" r="A12">
        <v>19</v>
      </c>
      <c s="4" t="s" r="B12">
        <v>20</v>
      </c>
    </row>
    <row r="13" spans="1:3">
      <c s="4" t="s" r="A13">
        <v>21</v>
      </c>
      <c s="4" t="s" r="B13">
        <v>22</v>
      </c>
    </row>
    <row r="14" spans="1:3">
      <c s="4" t="s" r="A14">
        <v>23</v>
      </c>
      <c s="5" t="n" r="C14">
        <v>522889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59</v>
      </c>
      <c s="2" t="s" r="B1">
        <v>1</v>
      </c>
    </row>
    <row r="2" spans="1:2">
      <c s="2" t="s" r="B2">
        <v>2</v>
      </c>
    </row>
    <row r="3" spans="1:2">
      <c s="3" t="s" r="A3">
        <v>160</v>
      </c>
    </row>
    <row r="4" spans="1:2">
      <c s="4" t="s" r="A4">
        <v>159</v>
      </c>
      <c s="4" t="s" r="B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t="s" r="A1">
        <v>162</v>
      </c>
      <c s="2" t="s" r="B1">
        <v>1</v>
      </c>
    </row>
    <row r="2" spans="1:2">
      <c s="2" t="s" r="B2">
        <v>2</v>
      </c>
    </row>
    <row r="3" spans="1:2">
      <c s="3" t="s" r="A3">
        <v>163</v>
      </c>
    </row>
    <row r="4" spans="1:2">
      <c s="4" t="s" r="A4">
        <v>162</v>
      </c>
      <c s="4" t="s" r="B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165</v>
      </c>
      <c s="2" t="s" r="B1">
        <v>1</v>
      </c>
    </row>
    <row r="2" spans="1:2">
      <c s="2" t="s" r="B2">
        <v>2</v>
      </c>
    </row>
    <row r="3" spans="1:2">
      <c s="3" t="s" r="A3">
        <v>166</v>
      </c>
    </row>
    <row r="4" spans="1:2">
      <c s="4" t="s" r="A4">
        <v>165</v>
      </c>
      <c s="4" t="s" r="B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168</v>
      </c>
      <c s="2" t="s" r="B1">
        <v>1</v>
      </c>
    </row>
    <row r="2" spans="1:2">
      <c s="2" t="s" r="B2">
        <v>2</v>
      </c>
    </row>
    <row r="3" spans="1:2">
      <c s="3" t="s" r="A3">
        <v>169</v>
      </c>
    </row>
    <row r="4" spans="1:2">
      <c s="4" t="s" r="A4">
        <v>168</v>
      </c>
      <c s="4" t="s" r="B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171</v>
      </c>
      <c s="2" t="s" r="B1">
        <v>1</v>
      </c>
    </row>
    <row r="2" spans="1:2">
      <c s="2" t="s" r="B2">
        <v>2</v>
      </c>
    </row>
    <row r="3" spans="1:2">
      <c s="3" t="s" r="A3">
        <v>169</v>
      </c>
    </row>
    <row r="4" spans="1:2">
      <c s="4" t="s" r="A4">
        <v>171</v>
      </c>
      <c s="4" t="s" r="B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t="s" r="A1">
        <v>173</v>
      </c>
      <c s="2" t="s" r="B1">
        <v>1</v>
      </c>
    </row>
    <row r="2" spans="1:2">
      <c s="2" t="s" r="B2">
        <v>2</v>
      </c>
    </row>
    <row r="3" spans="1:2">
      <c s="3" t="s" r="A3">
        <v>174</v>
      </c>
    </row>
    <row r="4" spans="1:2">
      <c s="4" t="s" r="A4">
        <v>173</v>
      </c>
      <c s="4" t="s" r="B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76</v>
      </c>
      <c s="2" t="s" r="B1">
        <v>1</v>
      </c>
    </row>
    <row r="2" spans="1:2">
      <c s="2" t="s" r="B2">
        <v>2</v>
      </c>
    </row>
    <row r="3" spans="1:2">
      <c s="3" t="s" r="A3">
        <v>177</v>
      </c>
    </row>
    <row r="4" spans="1:2">
      <c s="4" t="s" r="A4">
        <v>176</v>
      </c>
      <c s="4" t="s" r="B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79</v>
      </c>
      <c s="2" t="s" r="B1">
        <v>1</v>
      </c>
    </row>
    <row r="2" spans="1:2">
      <c s="2" t="s" r="B2">
        <v>2</v>
      </c>
    </row>
    <row r="3" spans="1:2">
      <c s="3" t="s" r="A3">
        <v>180</v>
      </c>
    </row>
    <row r="4" spans="1:2">
      <c s="4" t="s" r="A4">
        <v>179</v>
      </c>
      <c s="4" t="s" r="B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t="s" r="A1">
        <v>182</v>
      </c>
      <c s="2" t="s" r="B1">
        <v>1</v>
      </c>
    </row>
    <row r="2" spans="1:2">
      <c s="2" t="s" r="B2">
        <v>2</v>
      </c>
    </row>
    <row r="3" spans="1:2">
      <c s="3" t="s" r="A3">
        <v>183</v>
      </c>
    </row>
    <row r="4" spans="1:2">
      <c s="4" t="s" r="A4">
        <v>182</v>
      </c>
      <c s="4" t="s" r="B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185</v>
      </c>
      <c s="2" t="s" r="B1">
        <v>1</v>
      </c>
    </row>
    <row r="2" spans="1:2">
      <c s="2" t="s" r="B2">
        <v>2</v>
      </c>
    </row>
    <row r="3" spans="1:2">
      <c s="3" t="s" r="A3">
        <v>186</v>
      </c>
    </row>
    <row r="4" spans="1:2">
      <c s="4" t="s" r="A4">
        <v>185</v>
      </c>
      <c s="4" t="s" r="B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t="s" r="A1">
        <v>24</v>
      </c>
      <c s="2" t="s" r="B1">
        <v>2</v>
      </c>
      <c s="2" t="s" r="C1">
        <v>25</v>
      </c>
    </row>
    <row r="2" spans="1:3">
      <c s="3" t="s" r="A2">
        <v>26</v>
      </c>
    </row>
    <row r="3" spans="1:3">
      <c s="4" t="s" r="A3">
        <v>27</v>
      </c>
      <c s="7" t="n" r="B3">
        <v>1840</v>
      </c>
      <c s="7" t="n" r="C3">
        <v>979</v>
      </c>
    </row>
    <row r="4" spans="1:3">
      <c s="4" t="s" r="A4">
        <v>28</v>
      </c>
      <c s="5" t="n" r="B4">
        <v>25606</v>
      </c>
      <c s="5" t="n" r="C4">
        <v>28293</v>
      </c>
    </row>
    <row r="5" spans="1:3">
      <c s="4" t="s" r="A5">
        <v>29</v>
      </c>
      <c s="5" t="n" r="B5">
        <v>175755</v>
      </c>
      <c s="5" t="n" r="C5">
        <v>143048</v>
      </c>
    </row>
    <row r="6" spans="1:3">
      <c s="4" t="s" r="A6">
        <v>30</v>
      </c>
      <c s="5" t="n" r="B6">
        <v>5951</v>
      </c>
      <c s="5" t="n" r="C6">
        <v>3638</v>
      </c>
    </row>
    <row r="7" spans="1:3">
      <c s="4" t="s" r="A7">
        <v>31</v>
      </c>
      <c s="5" t="n" r="B7">
        <v>13375</v>
      </c>
      <c s="5" t="n" r="C7">
        <v>15292</v>
      </c>
    </row>
    <row r="8" spans="1:3">
      <c s="4" t="s" r="A8">
        <v>32</v>
      </c>
      <c s="5" t="n" r="B8">
        <v>3682</v>
      </c>
      <c s="5" t="n" r="C8">
        <v>5229</v>
      </c>
    </row>
    <row r="9" spans="1:3">
      <c s="4" t="s" r="A9">
        <v>33</v>
      </c>
      <c s="5" t="n" r="B9">
        <v>226209</v>
      </c>
      <c s="5" t="n" r="C9">
        <v>196479</v>
      </c>
    </row>
    <row r="10" spans="1:3">
      <c s="4" t="s" r="A10">
        <v>34</v>
      </c>
      <c s="5" t="n" r="B10">
        <v>110023</v>
      </c>
      <c s="5" t="n" r="C10">
        <v>182847</v>
      </c>
    </row>
    <row r="11" spans="1:3">
      <c s="4" t="s" r="A11">
        <v>35</v>
      </c>
      <c s="5" t="n" r="B11">
        <v>336232</v>
      </c>
      <c s="5" t="n" r="C11">
        <v>379326</v>
      </c>
    </row>
    <row r="12" spans="1:3">
      <c s="4" t="s" r="A12">
        <v>36</v>
      </c>
      <c s="5" t="n" r="B12">
        <v>20370</v>
      </c>
      <c s="5" t="n" r="C12">
        <v>18475</v>
      </c>
    </row>
    <row r="13" spans="1:3">
      <c s="4" t="s" r="A13">
        <v>37</v>
      </c>
      <c s="5" t="n" r="B13">
        <v>528173</v>
      </c>
      <c s="5" t="n" r="C13">
        <v>526462</v>
      </c>
    </row>
    <row r="14" spans="1:3">
      <c s="4" t="s" r="A14">
        <v>38</v>
      </c>
      <c s="5" t="n" r="B14">
        <v>61138</v>
      </c>
      <c s="5" t="n" r="C14">
        <v>60290</v>
      </c>
    </row>
    <row r="15" spans="1:3">
      <c s="4" t="s" r="A15">
        <v>39</v>
      </c>
      <c s="5" t="n" r="B15">
        <v>2405</v>
      </c>
      <c s="5" t="n" r="C15">
        <v>2714</v>
      </c>
    </row>
    <row r="16" spans="1:3">
      <c s="4" t="s" r="A16">
        <v>40</v>
      </c>
      <c s="5" t="n" r="B16">
        <v>3689</v>
      </c>
      <c s="5" t="n" r="C16">
        <v>3977</v>
      </c>
    </row>
    <row r="17" spans="1:3">
      <c s="4" t="s" r="A17">
        <v>41</v>
      </c>
      <c s="5" t="n" r="B17">
        <v>952007</v>
      </c>
      <c s="5" t="n" r="C17">
        <v>991244</v>
      </c>
    </row>
    <row r="18" spans="1:3">
      <c s="3" t="s" r="A18">
        <v>42</v>
      </c>
    </row>
    <row r="19" spans="1:3">
      <c s="4" t="s" r="A19">
        <v>43</v>
      </c>
      <c s="5" t="n" r="B19">
        <v>35065</v>
      </c>
      <c s="5" t="n" r="C19">
        <v>36781</v>
      </c>
    </row>
    <row r="20" spans="1:3">
      <c s="4" t="s" r="A20">
        <v>44</v>
      </c>
      <c s="5" t="n" r="B20">
        <v>9119</v>
      </c>
      <c s="5" t="n" r="C20">
        <v>2384</v>
      </c>
    </row>
    <row r="21" spans="1:3">
      <c s="4" t="s" r="A21">
        <v>45</v>
      </c>
      <c s="5" t="n" r="B21">
        <v>36529</v>
      </c>
      <c s="5" t="n" r="C21">
        <v>39878</v>
      </c>
    </row>
    <row r="22" spans="1:3">
      <c s="4" t="s" r="A22">
        <v>46</v>
      </c>
      <c s="5" t="n" r="C22">
        <v>760</v>
      </c>
    </row>
    <row r="23" spans="1:3">
      <c s="4" t="s" r="A23">
        <v>47</v>
      </c>
      <c s="5" t="n" r="B23">
        <v>15218</v>
      </c>
      <c s="5" t="n" r="C23">
        <v>16692</v>
      </c>
    </row>
    <row r="24" spans="1:3">
      <c s="4" t="s" r="A24">
        <v>48</v>
      </c>
      <c s="5" t="n" r="B24">
        <v>13434</v>
      </c>
      <c s="5" t="n" r="C24">
        <v>13434</v>
      </c>
    </row>
    <row r="25" spans="1:3">
      <c s="4" t="s" r="A25">
        <v>49</v>
      </c>
      <c s="5" t="n" r="B25">
        <v>431</v>
      </c>
      <c s="5" t="n" r="C25">
        <v>1303</v>
      </c>
    </row>
    <row r="26" spans="1:3">
      <c s="4" t="s" r="A26">
        <v>50</v>
      </c>
      <c s="5" t="n" r="B26">
        <v>109796</v>
      </c>
      <c s="5" t="n" r="C26">
        <v>111232</v>
      </c>
    </row>
    <row r="27" spans="1:3">
      <c s="4" t="s" r="A27">
        <v>51</v>
      </c>
      <c s="5" t="n" r="B27">
        <v>109536</v>
      </c>
      <c s="5" t="n" r="C27">
        <v>183936</v>
      </c>
    </row>
    <row r="28" spans="1:3">
      <c s="4" t="s" r="A28">
        <v>52</v>
      </c>
      <c s="5" t="n" r="B28">
        <v>219332</v>
      </c>
      <c s="5" t="n" r="C28">
        <v>295168</v>
      </c>
    </row>
    <row r="29" spans="1:3">
      <c s="4" t="s" r="A29">
        <v>53</v>
      </c>
      <c s="5" t="n" r="B29">
        <v>49123</v>
      </c>
      <c s="5" t="n" r="C29">
        <v>96569</v>
      </c>
    </row>
    <row r="30" spans="1:3">
      <c s="4" t="s" r="A30">
        <v>54</v>
      </c>
      <c s="5" t="n" r="B30">
        <v>151000</v>
      </c>
      <c s="5" t="n" r="C30">
        <v>107400</v>
      </c>
    </row>
    <row r="31" spans="1:3">
      <c s="4" t="s" r="A31">
        <v>55</v>
      </c>
      <c s="5" t="n" r="B31">
        <v>4487</v>
      </c>
      <c s="5" t="n" r="C31">
        <v>4166</v>
      </c>
    </row>
    <row r="32" spans="1:3">
      <c s="4" t="s" r="A32">
        <v>56</v>
      </c>
      <c s="5" t="n" r="B32">
        <v>4288</v>
      </c>
      <c s="5" t="n" r="C32">
        <v>2864</v>
      </c>
    </row>
    <row r="33" spans="1:3">
      <c s="4" t="s" r="A33">
        <v>57</v>
      </c>
      <c s="5" t="n" r="B33">
        <v>61138</v>
      </c>
      <c s="5" t="n" r="C33">
        <v>60290</v>
      </c>
    </row>
    <row r="34" spans="1:3">
      <c s="4" t="s" r="A34">
        <v>58</v>
      </c>
      <c s="5" t="n" r="B34">
        <v>9560</v>
      </c>
      <c s="5" t="n" r="C34">
        <v>16676</v>
      </c>
    </row>
    <row r="35" spans="1:3">
      <c s="4" t="s" r="A35">
        <v>59</v>
      </c>
      <c s="5" t="n" r="B35">
        <v>7522</v>
      </c>
      <c s="5" t="n" r="C35">
        <v>8266</v>
      </c>
    </row>
    <row r="36" spans="1:3">
      <c s="4" t="s" r="A36">
        <v>60</v>
      </c>
      <c s="5" t="n" r="B36">
        <v>287118</v>
      </c>
      <c s="5" t="n" r="C36">
        <v>296231</v>
      </c>
    </row>
    <row r="37" spans="1:3">
      <c s="4" t="s" r="A37">
        <v>61</v>
      </c>
      <c s="5" t="n" r="B37">
        <v>506450</v>
      </c>
      <c s="5" t="n" r="C37">
        <v>591399</v>
      </c>
    </row>
    <row r="38" spans="1:3">
      <c s="3" t="s" r="A38">
        <v>62</v>
      </c>
    </row>
    <row r="39" spans="1:3">
      <c s="4" t="s" r="A39">
        <v>63</v>
      </c>
      <c s="5" t="n" r="B39">
        <v>1254</v>
      </c>
      <c s="5" t="n" r="C39">
        <v>1188</v>
      </c>
    </row>
    <row r="40" spans="1:3">
      <c s="4" t="s" r="A40">
        <v>64</v>
      </c>
      <c s="5" t="n" r="B40">
        <v>650337</v>
      </c>
      <c s="5" t="n" r="C40">
        <v>604284</v>
      </c>
    </row>
    <row r="41" spans="1:3">
      <c s="4" t="s" r="A41">
        <v>65</v>
      </c>
      <c s="5" t="n" r="B41">
        <v>256766</v>
      </c>
      <c s="5" t="n" r="C41">
        <v>220753</v>
      </c>
    </row>
    <row r="42" spans="1:3">
      <c s="4" t="s" r="A42">
        <v>66</v>
      </c>
      <c s="5" t="n" r="B42">
        <v>-462167</v>
      </c>
      <c s="5" t="n" r="C42">
        <v>-425685</v>
      </c>
    </row>
    <row r="43" spans="1:3">
      <c s="4" t="s" r="A43">
        <v>67</v>
      </c>
      <c s="5" t="n" r="B43">
        <v>-633</v>
      </c>
      <c s="5" t="n" r="C43">
        <v>-695</v>
      </c>
    </row>
    <row r="44" spans="1:3">
      <c s="4" t="s" r="A44">
        <v>68</v>
      </c>
      <c s="5" t="n" r="B44">
        <v>445557</v>
      </c>
      <c s="5" t="n" r="C44">
        <v>399845</v>
      </c>
    </row>
    <row r="45" spans="1:3">
      <c s="4" t="s" r="A45">
        <v>69</v>
      </c>
      <c s="7" t="n" r="B45">
        <v>952007</v>
      </c>
      <c s="7" t="n" r="C45">
        <v>9912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88</v>
      </c>
      <c s="2" t="s" r="B1">
        <v>1</v>
      </c>
    </row>
    <row r="2" spans="1:2">
      <c s="2" t="s" r="B2">
        <v>2</v>
      </c>
    </row>
    <row r="3" spans="1:2">
      <c s="3" t="s" r="A3">
        <v>189</v>
      </c>
    </row>
    <row r="4" spans="1:2">
      <c s="4" t="s" r="A4">
        <v>188</v>
      </c>
      <c s="4" t="s" r="B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191</v>
      </c>
      <c s="2" t="s" r="B1">
        <v>1</v>
      </c>
    </row>
    <row r="2" spans="1:2">
      <c s="2" t="s" r="B2">
        <v>2</v>
      </c>
    </row>
    <row r="3" spans="1:2">
      <c s="3" t="s" r="A3">
        <v>192</v>
      </c>
    </row>
    <row r="4" spans="1:2">
      <c s="4" t="s" r="A4">
        <v>191</v>
      </c>
      <c s="4" t="s" r="B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194</v>
      </c>
      <c s="2" t="s" r="B1">
        <v>1</v>
      </c>
    </row>
    <row r="2" spans="1:2">
      <c s="2" t="s" r="B2">
        <v>2</v>
      </c>
    </row>
    <row r="3" spans="1:2">
      <c s="3" t="s" r="A3">
        <v>148</v>
      </c>
    </row>
    <row r="4" spans="1:2">
      <c s="4" t="s" r="A4">
        <v>147</v>
      </c>
      <c s="4" t="s" r="B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t="s" r="A1">
        <v>196</v>
      </c>
      <c s="2" t="s" r="B1">
        <v>1</v>
      </c>
    </row>
    <row r="2" spans="1:2">
      <c s="2" t="s" r="B2">
        <v>2</v>
      </c>
    </row>
    <row r="3" spans="1:2">
      <c s="3" t="s" r="A3">
        <v>151</v>
      </c>
    </row>
    <row r="4" spans="1:2">
      <c s="4" t="s" r="A4">
        <v>197</v>
      </c>
      <c s="4" t="s" r="B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99</v>
      </c>
      <c s="2" t="s" r="B1">
        <v>1</v>
      </c>
    </row>
    <row r="2" spans="1:2">
      <c s="2" t="s" r="B2">
        <v>2</v>
      </c>
    </row>
    <row r="3" spans="1:2">
      <c s="3" t="s" r="A3">
        <v>154</v>
      </c>
    </row>
    <row r="4" spans="1:2">
      <c s="4" t="s" r="A4">
        <v>200</v>
      </c>
      <c s="4" t="s" r="B4">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s="1" t="s" r="A1">
        <v>202</v>
      </c>
      <c s="2" t="s" r="B1">
        <v>1</v>
      </c>
    </row>
    <row r="2" spans="1:2">
      <c s="2" t="s" r="B2">
        <v>2</v>
      </c>
    </row>
    <row r="3" spans="1:2">
      <c s="4" t="s" r="A3">
        <v>203</v>
      </c>
      <c s="4" t="s" r="B3">
        <v>204</v>
      </c>
    </row>
    <row r="4" spans="1:2">
      <c s="4" t="s" r="A4">
        <v>205</v>
      </c>
      <c s="4" t="s" r="B4">
        <v>206</v>
      </c>
    </row>
    <row r="5" spans="1:2">
      <c s="4" t="s" r="A5">
        <v>207</v>
      </c>
    </row>
    <row r="6" spans="1:2">
      <c s="4" t="s" r="A6">
        <v>208</v>
      </c>
      <c s="4" t="s" r="B6">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s="1" t="s" r="A1">
        <v>210</v>
      </c>
      <c s="2" t="s" r="B1">
        <v>1</v>
      </c>
    </row>
    <row r="2" spans="1:2">
      <c s="2" t="s" r="B2">
        <v>2</v>
      </c>
    </row>
    <row r="3" spans="1:2">
      <c s="3" t="s" r="A3">
        <v>163</v>
      </c>
    </row>
    <row r="4" spans="1:2">
      <c s="4" t="s" r="A4">
        <v>211</v>
      </c>
      <c s="4" t="s" r="B4">
        <v>212</v>
      </c>
    </row>
    <row r="5" spans="1:2">
      <c s="4" t="s" r="A5">
        <v>213</v>
      </c>
      <c s="4" t="s" r="B5">
        <v>214</v>
      </c>
    </row>
    <row r="6" spans="1:2">
      <c s="4" t="s" r="A6">
        <v>215</v>
      </c>
      <c s="4" t="s" r="B6">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s="1" t="s" r="A1">
        <v>217</v>
      </c>
      <c s="2" t="s" r="B1">
        <v>1</v>
      </c>
    </row>
    <row r="2" spans="1:2">
      <c s="2" t="s" r="B2">
        <v>2</v>
      </c>
    </row>
    <row r="3" spans="1:2">
      <c s="3" t="s" r="A3">
        <v>166</v>
      </c>
    </row>
    <row r="4" spans="1:2">
      <c s="4" t="s" r="A4">
        <v>218</v>
      </c>
      <c s="4" t="s" r="B4">
        <v>219</v>
      </c>
    </row>
    <row r="5" spans="1:2">
      <c s="4" t="s" r="A5">
        <v>220</v>
      </c>
      <c s="4" t="s" r="B5">
        <v>221</v>
      </c>
    </row>
    <row r="6" spans="1:2">
      <c s="4" t="s" r="A6">
        <v>162</v>
      </c>
      <c s="4" t="s" r="B6">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223</v>
      </c>
      <c s="2" t="s" r="B1">
        <v>1</v>
      </c>
    </row>
    <row r="2" spans="1:2">
      <c s="2" t="s" r="B2">
        <v>2</v>
      </c>
    </row>
    <row r="3" spans="1:2">
      <c s="3" t="s" r="A3">
        <v>169</v>
      </c>
    </row>
    <row r="4" spans="1:2">
      <c s="4" t="s" r="A4">
        <v>224</v>
      </c>
      <c s="4" t="s" r="B4">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t="s" r="A1">
        <v>226</v>
      </c>
      <c s="2" t="s" r="B1">
        <v>1</v>
      </c>
    </row>
    <row r="2" spans="1:2">
      <c s="2" t="s" r="B2">
        <v>2</v>
      </c>
    </row>
    <row r="3" spans="1:2">
      <c s="3" t="s" r="A3">
        <v>169</v>
      </c>
    </row>
    <row r="4" spans="1:2">
      <c s="4" t="s" r="A4">
        <v>227</v>
      </c>
      <c s="4" t="s" r="B4">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70</v>
      </c>
      <c s="2" t="s" r="B1">
        <v>71</v>
      </c>
      <c s="2" t="s" r="D1">
        <v>1</v>
      </c>
    </row>
    <row r="2" spans="1:5">
      <c s="2" t="s" r="B2">
        <v>2</v>
      </c>
      <c s="2" t="s" r="C2">
        <v>72</v>
      </c>
      <c s="2" t="s" r="D2">
        <v>2</v>
      </c>
      <c s="2" t="s" r="E2">
        <v>72</v>
      </c>
    </row>
    <row r="3" spans="1:5">
      <c s="3" t="s" r="A3">
        <v>73</v>
      </c>
    </row>
    <row r="4" spans="1:5">
      <c s="4" t="s" r="A4">
        <v>74</v>
      </c>
      <c s="7" t="n" r="B4">
        <v>187102</v>
      </c>
      <c s="7" t="n" r="C4">
        <v>180269</v>
      </c>
      <c s="7" t="n" r="D4">
        <v>586010</v>
      </c>
      <c s="7" t="n" r="E4">
        <v>562461</v>
      </c>
    </row>
    <row r="5" spans="1:5">
      <c s="4" t="s" r="A5">
        <v>75</v>
      </c>
      <c s="5" t="n" r="B5">
        <v>159175</v>
      </c>
      <c s="5" t="n" r="C5">
        <v>155233</v>
      </c>
      <c s="5" t="n" r="D5">
        <v>493156</v>
      </c>
      <c s="5" t="n" r="E5">
        <v>475488</v>
      </c>
    </row>
    <row r="6" spans="1:5">
      <c s="4" t="s" r="A6">
        <v>76</v>
      </c>
      <c s="5" t="n" r="B6">
        <v>27927</v>
      </c>
      <c s="5" t="n" r="C6">
        <v>25036</v>
      </c>
      <c s="5" t="n" r="D6">
        <v>92854</v>
      </c>
      <c s="5" t="n" r="E6">
        <v>86973</v>
      </c>
    </row>
    <row r="7" spans="1:5">
      <c s="4" t="s" r="A7">
        <v>77</v>
      </c>
      <c s="5" t="n" r="B7">
        <v>8043</v>
      </c>
      <c s="5" t="n" r="C7">
        <v>8889</v>
      </c>
      <c s="5" t="n" r="D7">
        <v>24523</v>
      </c>
      <c s="5" t="n" r="E7">
        <v>27393</v>
      </c>
    </row>
    <row r="8" spans="1:5">
      <c s="4" t="s" r="A8">
        <v>78</v>
      </c>
      <c s="5" t="n" r="B8">
        <v>19884</v>
      </c>
      <c s="5" t="n" r="C8">
        <v>16147</v>
      </c>
      <c s="5" t="n" r="D8">
        <v>68331</v>
      </c>
      <c s="5" t="n" r="E8">
        <v>59580</v>
      </c>
    </row>
    <row r="9" spans="1:5">
      <c s="3" t="s" r="A9">
        <v>79</v>
      </c>
    </row>
    <row r="10" spans="1:5">
      <c s="4" t="s" r="A10">
        <v>80</v>
      </c>
      <c s="5" t="n" r="B10">
        <v>-1840</v>
      </c>
      <c s="5" t="n" r="C10">
        <v>-3123</v>
      </c>
      <c s="5" t="n" r="D10">
        <v>-7665</v>
      </c>
      <c s="5" t="n" r="E10">
        <v>-10133</v>
      </c>
    </row>
    <row r="11" spans="1:5">
      <c s="4" t="s" r="A11">
        <v>81</v>
      </c>
      <c s="5" t="n" r="B11">
        <v>5</v>
      </c>
      <c s="5" t="n" r="C11">
        <v>17</v>
      </c>
      <c s="5" t="n" r="D11">
        <v>106</v>
      </c>
      <c s="5" t="n" r="E11">
        <v>93</v>
      </c>
    </row>
    <row r="12" spans="1:5">
      <c s="4" t="s" r="A12">
        <v>82</v>
      </c>
      <c s="5" t="n" r="B12">
        <v>-1673</v>
      </c>
      <c s="5" t="n" r="C12">
        <v>-1368</v>
      </c>
      <c s="5" t="n" r="D12">
        <v>60</v>
      </c>
      <c s="5" t="n" r="E12">
        <v>4543</v>
      </c>
    </row>
    <row r="13" spans="1:5">
      <c s="4" t="s" r="A13">
        <v>83</v>
      </c>
      <c s="5" t="n" r="B13">
        <v>-3508</v>
      </c>
      <c s="5" t="n" r="C13">
        <v>-4474</v>
      </c>
      <c s="5" t="n" r="D13">
        <v>-7499</v>
      </c>
      <c s="5" t="n" r="E13">
        <v>-5497</v>
      </c>
    </row>
    <row r="14" spans="1:5">
      <c s="4" t="s" r="A14">
        <v>84</v>
      </c>
      <c s="5" t="n" r="B14">
        <v>16376</v>
      </c>
      <c s="5" t="n" r="C14">
        <v>11673</v>
      </c>
      <c s="5" t="n" r="D14">
        <v>60832</v>
      </c>
      <c s="5" t="n" r="E14">
        <v>54083</v>
      </c>
    </row>
    <row r="15" spans="1:5">
      <c s="4" t="s" r="A15">
        <v>85</v>
      </c>
      <c s="5" t="n" r="B15">
        <v>6787</v>
      </c>
      <c s="5" t="n" r="C15">
        <v>4353</v>
      </c>
      <c s="5" t="n" r="D15">
        <v>25055</v>
      </c>
      <c s="5" t="n" r="E15">
        <v>22291</v>
      </c>
    </row>
    <row r="16" spans="1:5">
      <c s="4" t="s" r="A16">
        <v>86</v>
      </c>
      <c s="5" t="n" r="B16">
        <v>9589</v>
      </c>
      <c s="5" t="n" r="C16">
        <v>7320</v>
      </c>
      <c s="5" t="n" r="D16">
        <v>35777</v>
      </c>
      <c s="5" t="n" r="E16">
        <v>31792</v>
      </c>
    </row>
    <row r="17" spans="1:5">
      <c s="4" t="s" r="A17">
        <v>87</v>
      </c>
      <c s="5" t="n" r="B17">
        <v>-561</v>
      </c>
      <c s="5" t="n" r="C17">
        <v>-239</v>
      </c>
      <c s="5" t="n" r="D17">
        <v>-1226</v>
      </c>
      <c s="5" t="n" r="E17">
        <v>-814</v>
      </c>
    </row>
    <row r="18" spans="1:5">
      <c s="4" t="s" r="A18">
        <v>88</v>
      </c>
      <c s="5" t="n" r="B18">
        <v>1172</v>
      </c>
      <c s="5" t="n" r="C18">
        <v>607</v>
      </c>
      <c s="5" t="n" r="D18">
        <v>1462</v>
      </c>
      <c s="5" t="n" r="E18">
        <v>106</v>
      </c>
    </row>
    <row r="19" spans="1:5">
      <c s="4" t="s" r="A19">
        <v>89</v>
      </c>
      <c s="7" t="n" r="B19">
        <v>10200</v>
      </c>
      <c s="7" t="n" r="C19">
        <v>7688</v>
      </c>
      <c s="7" t="n" r="D19">
        <v>36013</v>
      </c>
      <c s="7" t="n" r="E19">
        <v>31084</v>
      </c>
    </row>
    <row r="20" spans="1:5">
      <c s="3" t="s" r="A20">
        <v>90</v>
      </c>
    </row>
    <row r="21" spans="1:5">
      <c s="4" t="s" r="A21">
        <v>91</v>
      </c>
      <c s="8" t="n" r="B21">
        <v>0.19</v>
      </c>
      <c s="8" t="n" r="C21">
        <v>0.15</v>
      </c>
      <c s="8" t="n" r="D21">
        <v>0.72</v>
      </c>
      <c s="8" t="n" r="E21">
        <v>0.66</v>
      </c>
    </row>
    <row r="22" spans="1:5">
      <c s="4" t="s" r="A22">
        <v>92</v>
      </c>
      <c s="9" t="n" r="B22">
        <v>0.01</v>
      </c>
      <c s="9" t="n" r="C22">
        <v>0.01</v>
      </c>
      <c s="9" t="n" r="E22">
        <v>-0.02</v>
      </c>
    </row>
    <row r="23" spans="1:5">
      <c s="4" t="s" r="A23">
        <v>89</v>
      </c>
      <c s="9" t="n" r="B23">
        <v>0.2</v>
      </c>
      <c s="9" t="n" r="C23">
        <v>0.16</v>
      </c>
      <c s="9" t="n" r="D23">
        <v>0.72</v>
      </c>
      <c s="9" t="n" r="E23">
        <v>0.64</v>
      </c>
    </row>
    <row r="24" spans="1:5">
      <c s="3" t="s" r="A24">
        <v>93</v>
      </c>
    </row>
    <row r="25" spans="1:5">
      <c s="4" t="s" r="A25">
        <v>91</v>
      </c>
      <c s="9" t="n" r="B25">
        <v>0.18</v>
      </c>
      <c s="9" t="n" r="C25">
        <v>0.14</v>
      </c>
      <c s="9" t="n" r="D25">
        <v>0.68</v>
      </c>
      <c s="9" t="n" r="E25">
        <v>0.62</v>
      </c>
    </row>
    <row r="26" spans="1:5">
      <c s="4" t="s" r="A26">
        <v>92</v>
      </c>
      <c s="9" t="n" r="B26">
        <v>0.01</v>
      </c>
      <c s="9" t="n" r="C26">
        <v>0.01</v>
      </c>
      <c s="9" t="n" r="D26">
        <v>0.01</v>
      </c>
      <c s="9" t="n" r="E26">
        <v>-0.02</v>
      </c>
    </row>
    <row r="27" spans="1:5">
      <c s="4" t="s" r="A27">
        <v>89</v>
      </c>
      <c s="8" t="n" r="B27">
        <v>0.19</v>
      </c>
      <c s="8" t="n" r="C27">
        <v>0.15</v>
      </c>
      <c s="8" t="n" r="D27">
        <v>0.6899999999999999</v>
      </c>
      <c s="8" t="n" r="E27">
        <v>0.6</v>
      </c>
    </row>
    <row r="28" spans="1:5">
      <c s="4" t="s" r="A28">
        <v>94</v>
      </c>
      <c s="5" t="n" r="B28">
        <v>51736</v>
      </c>
      <c s="5" t="n" r="C28">
        <v>48451</v>
      </c>
      <c s="5" t="n" r="D28">
        <v>49812</v>
      </c>
      <c s="5" t="n" r="E28">
        <v>48303</v>
      </c>
    </row>
    <row r="29" spans="1:5">
      <c s="4" t="s" r="A29">
        <v>95</v>
      </c>
      <c s="5" t="n" r="B29">
        <v>54445</v>
      </c>
      <c s="5" t="n" r="C29">
        <v>51209</v>
      </c>
      <c s="5" t="n" r="D29">
        <v>52285</v>
      </c>
      <c s="5" t="n" r="E29">
        <v>51469</v>
      </c>
    </row>
    <row r="30" spans="1:5">
      <c s="3" t="s" r="A30">
        <v>96</v>
      </c>
    </row>
    <row r="31" spans="1:5">
      <c s="4" t="s" r="A31">
        <v>89</v>
      </c>
      <c s="7" t="n" r="B31">
        <v>10200</v>
      </c>
      <c s="7" t="n" r="C31">
        <v>7688</v>
      </c>
      <c s="7" t="n" r="D31">
        <v>36013</v>
      </c>
      <c s="7" t="n" r="E31">
        <v>31084</v>
      </c>
    </row>
    <row r="32" spans="1:5">
      <c s="4" t="s" r="A32">
        <v>97</v>
      </c>
      <c s="5" t="n" r="B32">
        <v>16</v>
      </c>
      <c s="5" t="n" r="C32">
        <v>-66</v>
      </c>
      <c s="5" t="n" r="D32">
        <v>62</v>
      </c>
      <c s="5" t="n" r="E32">
        <v>31</v>
      </c>
    </row>
    <row r="33" spans="1:5">
      <c s="4" t="s" r="A33">
        <v>98</v>
      </c>
      <c s="7" t="n" r="B33">
        <v>10216</v>
      </c>
      <c s="7" t="n" r="C33">
        <v>7622</v>
      </c>
      <c s="7" t="n" r="D33">
        <v>36075</v>
      </c>
      <c s="7" t="n" r="E33">
        <v>3111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t="s" r="A1">
        <v>229</v>
      </c>
      <c s="2" t="s" r="B1">
        <v>1</v>
      </c>
    </row>
    <row r="2" spans="1:2">
      <c s="2" t="s" r="B2">
        <v>2</v>
      </c>
    </row>
    <row r="3" spans="1:2">
      <c s="3" t="s" r="A3">
        <v>174</v>
      </c>
    </row>
    <row r="4" spans="1:2">
      <c s="4" t="s" r="A4">
        <v>230</v>
      </c>
      <c s="4" t="s" r="B4">
        <v>231</v>
      </c>
    </row>
    <row r="5" spans="1:2">
      <c s="4" t="s" r="A5">
        <v>232</v>
      </c>
      <c s="4" t="s" r="B5">
        <v>233</v>
      </c>
    </row>
    <row r="6" spans="1:2">
      <c s="4" t="s" r="A6">
        <v>234</v>
      </c>
      <c s="4" t="s" r="B6">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t="s" r="A1">
        <v>236</v>
      </c>
      <c s="2" t="s" r="B1">
        <v>1</v>
      </c>
    </row>
    <row r="2" spans="1:2">
      <c s="2" t="s" r="B2">
        <v>2</v>
      </c>
    </row>
    <row r="3" spans="1:2">
      <c s="3" t="s" r="A3">
        <v>177</v>
      </c>
    </row>
    <row r="4" spans="1:2">
      <c s="4" t="s" r="A4">
        <v>237</v>
      </c>
      <c s="4" t="s" r="B4">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t="s" r="A1">
        <v>239</v>
      </c>
      <c s="2" t="s" r="B1">
        <v>1</v>
      </c>
    </row>
    <row r="2" spans="1:2">
      <c s="2" t="s" r="B2">
        <v>2</v>
      </c>
    </row>
    <row r="3" spans="1:2">
      <c s="3" t="s" r="A3">
        <v>180</v>
      </c>
    </row>
    <row r="4" spans="1:2">
      <c s="4" t="s" r="A4">
        <v>240</v>
      </c>
      <c s="4" t="s" r="B4">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s="1" t="s" r="A1">
        <v>242</v>
      </c>
      <c s="2" t="s" r="B1">
        <v>1</v>
      </c>
    </row>
    <row r="2" spans="1:2">
      <c s="2" t="s" r="B2">
        <v>2</v>
      </c>
    </row>
    <row r="3" spans="1:2">
      <c s="4" t="s" r="A3">
        <v>243</v>
      </c>
      <c s="4" t="s" r="B3">
        <v>244</v>
      </c>
    </row>
    <row r="4" spans="1:2">
      <c s="4" t="s" r="A4">
        <v>245</v>
      </c>
    </row>
    <row r="5" spans="1:2">
      <c s="4" t="s" r="A5">
        <v>246</v>
      </c>
      <c s="4" t="s" r="B5">
        <v>247</v>
      </c>
    </row>
    <row r="6" spans="1:2">
      <c s="4" t="s" r="A6">
        <v>248</v>
      </c>
      <c s="4" t="s" r="B6">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250</v>
      </c>
      <c s="2" t="s" r="B1">
        <v>1</v>
      </c>
    </row>
    <row r="2" spans="1:2">
      <c s="2" t="s" r="B2">
        <v>2</v>
      </c>
    </row>
    <row r="3" spans="1:2">
      <c s="3" t="s" r="A3">
        <v>186</v>
      </c>
    </row>
    <row r="4" spans="1:2">
      <c s="4" t="s" r="A4">
        <v>251</v>
      </c>
      <c s="4" t="s" r="B4">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53</v>
      </c>
      <c s="2" t="s" r="B1">
        <v>2</v>
      </c>
      <c s="2" t="s" r="C1">
        <v>25</v>
      </c>
    </row>
    <row r="2" spans="1:3">
      <c s="3" t="s" r="A2">
        <v>254</v>
      </c>
    </row>
    <row r="3" spans="1:3">
      <c s="4" t="s" r="A3">
        <v>255</v>
      </c>
      <c s="7" t="n" r="B3">
        <v>120878</v>
      </c>
      <c s="7" t="n" r="C3">
        <v>107174</v>
      </c>
    </row>
    <row r="4" spans="1:3">
      <c s="4" t="s" r="A4">
        <v>256</v>
      </c>
      <c s="5" t="n" r="B4">
        <v>67719</v>
      </c>
      <c s="5" t="n" r="C4">
        <v>47789</v>
      </c>
    </row>
    <row r="5" spans="1:3">
      <c s="4" t="s" r="A5">
        <v>257</v>
      </c>
      <c s="5" t="n" r="B5">
        <v>188597</v>
      </c>
      <c s="5" t="n" r="C5">
        <v>154963</v>
      </c>
    </row>
    <row r="6" spans="1:3">
      <c s="4" t="s" r="A6">
        <v>258</v>
      </c>
      <c s="5" t="n" r="B6">
        <v>-12842</v>
      </c>
      <c s="5" t="n" r="C6">
        <v>-11915</v>
      </c>
    </row>
    <row r="7" spans="1:3">
      <c s="4" t="s" r="A7">
        <v>29</v>
      </c>
      <c s="7" t="n" r="B7">
        <v>175755</v>
      </c>
      <c s="7" t="n" r="C7">
        <v>14304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59</v>
      </c>
      <c s="2" t="s" r="B1">
        <v>2</v>
      </c>
      <c s="2" t="s" r="C1">
        <v>25</v>
      </c>
    </row>
    <row r="2" spans="1:3">
      <c s="3" t="s" r="A2">
        <v>260</v>
      </c>
    </row>
    <row r="3" spans="1:3">
      <c s="4" t="s" r="A3">
        <v>261</v>
      </c>
      <c s="7" t="n" r="B3">
        <v>441316</v>
      </c>
      <c s="7" t="n" r="C3">
        <v>435231</v>
      </c>
    </row>
    <row r="4" spans="1:3">
      <c s="3" t="s" r="A4">
        <v>262</v>
      </c>
    </row>
    <row r="5" spans="1:3">
      <c s="4" t="s" r="A5">
        <v>263</v>
      </c>
      <c s="5" t="n" r="B5">
        <v>153159</v>
      </c>
      <c s="5" t="n" r="C5">
        <v>146669</v>
      </c>
    </row>
    <row r="6" spans="1:3">
      <c s="4" t="s" r="A6">
        <v>264</v>
      </c>
      <c s="5" t="n" r="B6">
        <v>594475</v>
      </c>
      <c s="5" t="n" r="C6">
        <v>581900</v>
      </c>
    </row>
    <row r="7" spans="1:3">
      <c s="3" t="s" r="A7">
        <v>265</v>
      </c>
    </row>
    <row r="8" spans="1:3">
      <c s="4" t="s" r="A8">
        <v>266</v>
      </c>
      <c s="5" t="n" r="B8">
        <v>-66302</v>
      </c>
      <c s="5" t="n" r="C8">
        <v>-55438</v>
      </c>
    </row>
    <row r="9" spans="1:3">
      <c s="4" t="s" r="A9">
        <v>37</v>
      </c>
      <c s="5" t="n" r="B9">
        <v>528173</v>
      </c>
      <c s="5" t="n" r="C9">
        <v>526462</v>
      </c>
    </row>
    <row r="10" spans="1:3">
      <c s="4" t="s" r="A10">
        <v>267</v>
      </c>
    </row>
    <row r="11" spans="1:3">
      <c s="3" t="s" r="A11">
        <v>262</v>
      </c>
    </row>
    <row r="12" spans="1:3">
      <c s="4" t="s" r="A12">
        <v>263</v>
      </c>
      <c s="5" t="n" r="B12">
        <v>146009</v>
      </c>
      <c s="5" t="n" r="C12">
        <v>140187</v>
      </c>
    </row>
    <row r="13" spans="1:3">
      <c s="3" t="s" r="A13">
        <v>265</v>
      </c>
    </row>
    <row r="14" spans="1:3">
      <c s="4" t="s" r="A14">
        <v>266</v>
      </c>
      <c s="5" t="n" r="B14">
        <v>-64475</v>
      </c>
      <c s="5" t="n" r="C14">
        <v>-54213</v>
      </c>
    </row>
    <row r="15" spans="1:3">
      <c s="4" t="s" r="A15">
        <v>268</v>
      </c>
    </row>
    <row r="16" spans="1:3">
      <c s="3" t="s" r="A16">
        <v>262</v>
      </c>
    </row>
    <row r="17" spans="1:3">
      <c s="4" t="s" r="A17">
        <v>263</v>
      </c>
      <c s="5" t="n" r="B17">
        <v>7150</v>
      </c>
      <c s="5" t="n" r="C17">
        <v>6482</v>
      </c>
    </row>
    <row r="18" spans="1:3">
      <c s="3" t="s" r="A18">
        <v>265</v>
      </c>
    </row>
    <row r="19" spans="1:3">
      <c s="4" t="s" r="A19">
        <v>266</v>
      </c>
      <c s="7" t="n" r="B19">
        <v>-1827</v>
      </c>
      <c s="7" t="n" r="C19">
        <v>-122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69</v>
      </c>
      <c s="2" t="s" r="B1">
        <v>71</v>
      </c>
      <c s="2" t="s" r="D1">
        <v>1</v>
      </c>
    </row>
    <row r="2" spans="1:5">
      <c s="2" t="s" r="B2">
        <v>2</v>
      </c>
      <c s="2" t="s" r="C2">
        <v>72</v>
      </c>
      <c s="2" t="s" r="D2">
        <v>2</v>
      </c>
      <c s="2" t="s" r="E2">
        <v>72</v>
      </c>
    </row>
    <row r="3" spans="1:5">
      <c s="3" t="s" r="A3">
        <v>270</v>
      </c>
    </row>
    <row r="4" spans="1:5">
      <c s="4" t="s" r="A4">
        <v>271</v>
      </c>
      <c s="7" t="n" r="B4">
        <v>5117</v>
      </c>
      <c s="7" t="n" r="C4">
        <v>5042</v>
      </c>
      <c s="7" t="n" r="D4">
        <v>15168</v>
      </c>
      <c s="7" t="n" r="E4">
        <v>14560</v>
      </c>
    </row>
    <row r="5" spans="1:5">
      <c s="4" t="s" r="A5">
        <v>272</v>
      </c>
    </row>
    <row r="6" spans="1:5">
      <c s="3" t="s" r="A6">
        <v>270</v>
      </c>
    </row>
    <row r="7" spans="1:5">
      <c s="4" t="s" r="A7">
        <v>271</v>
      </c>
      <c s="5" t="n" r="B7">
        <v>5000</v>
      </c>
      <c s="5" t="n" r="C7">
        <v>4941</v>
      </c>
      <c s="5" t="n" r="D7">
        <v>14847</v>
      </c>
      <c s="5" t="n" r="E7">
        <v>14226</v>
      </c>
    </row>
    <row r="8" spans="1:5">
      <c s="4" t="s" r="A8">
        <v>273</v>
      </c>
    </row>
    <row r="9" spans="1:5">
      <c s="3" t="s" r="A9">
        <v>270</v>
      </c>
    </row>
    <row r="10" spans="1:5">
      <c s="4" t="s" r="A10">
        <v>271</v>
      </c>
      <c s="7" t="n" r="B10">
        <v>117</v>
      </c>
      <c s="7" t="n" r="C10">
        <v>101</v>
      </c>
      <c s="7" t="n" r="D10">
        <v>321</v>
      </c>
      <c s="7" t="n" r="E10">
        <v>33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5"/>
  </cols>
  <sheetData>
    <row r="1" spans="1:2">
      <c s="1" t="s" r="A1">
        <v>274</v>
      </c>
      <c s="2" t="s" r="B1">
        <v>275</v>
      </c>
    </row>
    <row r="2" spans="1:2">
      <c s="3" t="s" r="A2">
        <v>276</v>
      </c>
    </row>
    <row r="3" spans="1:2">
      <c s="4" t="s" r="A3">
        <v>277</v>
      </c>
      <c s="5" t="n" r="B3">
        <v>2</v>
      </c>
    </row>
    <row r="4" spans="1:2">
      <c s="4" t="s" r="A4">
        <v>278</v>
      </c>
      <c s="7" t="n" r="B4">
        <v>400</v>
      </c>
    </row>
    <row r="5" spans="1:2">
      <c s="4" t="s" r="A5">
        <v>207</v>
      </c>
    </row>
    <row r="6" spans="1:2">
      <c s="3" t="s" r="A6">
        <v>276</v>
      </c>
    </row>
    <row r="7" spans="1:2">
      <c s="4" t="s" r="A7">
        <v>279</v>
      </c>
      <c s="4" t="s" r="B7">
        <v>28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t="s" r="A1">
        <v>281</v>
      </c>
      <c s="2" t="s" r="B1">
        <v>282</v>
      </c>
      <c s="2" t="s" r="C1">
        <v>283</v>
      </c>
      <c s="2" t="s" r="D1">
        <v>3</v>
      </c>
      <c s="2" t="s" r="E1">
        <v>2</v>
      </c>
      <c s="2" t="s" r="F1">
        <v>284</v>
      </c>
      <c s="2" t="s" r="G1">
        <v>72</v>
      </c>
      <c s="2" t="s" r="H1">
        <v>2</v>
      </c>
      <c s="2" t="s" r="I1">
        <v>72</v>
      </c>
      <c s="2" t="s" r="J1">
        <v>25</v>
      </c>
    </row>
    <row r="2" spans="1:10">
      <c s="3" t="s" r="A2">
        <v>276</v>
      </c>
    </row>
    <row r="3" spans="1:10">
      <c s="4" t="s" r="A3">
        <v>285</v>
      </c>
      <c s="7" t="n" r="E3">
        <v>-1673000</v>
      </c>
      <c s="7" t="n" r="G3">
        <v>-1368000</v>
      </c>
      <c s="7" t="n" r="H3">
        <v>60000</v>
      </c>
      <c s="7" t="n" r="I3">
        <v>4543000</v>
      </c>
    </row>
    <row r="4" spans="1:10">
      <c s="4" t="s" r="A4">
        <v>207</v>
      </c>
    </row>
    <row r="5" spans="1:10">
      <c s="3" t="s" r="A5">
        <v>276</v>
      </c>
    </row>
    <row r="6" spans="1:10">
      <c s="4" t="s" r="A6">
        <v>286</v>
      </c>
      <c s="7" t="n" r="E6">
        <v>48373000</v>
      </c>
      <c s="7" t="n" r="H6">
        <v>48373000</v>
      </c>
      <c s="7" t="n" r="J6">
        <v>97650000</v>
      </c>
    </row>
    <row r="7" spans="1:10">
      <c s="4" t="s" r="A7">
        <v>287</v>
      </c>
      <c s="10" t="n" r="E7">
        <v>1.6</v>
      </c>
      <c s="10" t="n" r="H7">
        <v>1.3</v>
      </c>
    </row>
    <row r="8" spans="1:10">
      <c s="4" t="s" r="A8">
        <v>288</v>
      </c>
      <c s="10" t="n" r="H8">
        <v>5.1</v>
      </c>
    </row>
    <row r="9" spans="1:10">
      <c s="4" t="s" r="A9">
        <v>289</v>
      </c>
      <c s="7" t="n" r="H9">
        <v>49300000</v>
      </c>
    </row>
    <row r="10" spans="1:10">
      <c s="4" t="s" r="A10">
        <v>290</v>
      </c>
      <c s="7" t="n" r="H10">
        <v>3200000</v>
      </c>
    </row>
    <row r="11" spans="1:10">
      <c s="4" t="s" r="A11">
        <v>285</v>
      </c>
      <c s="7" t="n" r="F11">
        <v>800000</v>
      </c>
    </row>
    <row r="12" spans="1:10">
      <c s="4" t="s" r="A12">
        <v>291</v>
      </c>
      <c s="4" t="s" r="C12">
        <v>292</v>
      </c>
    </row>
    <row r="13" spans="1:10">
      <c s="4" t="s" r="A13">
        <v>293</v>
      </c>
      <c s="4" t="s" r="C13">
        <v>294</v>
      </c>
    </row>
    <row r="14" spans="1:10">
      <c s="4" t="s" r="A14">
        <v>295</v>
      </c>
    </row>
    <row r="15" spans="1:10">
      <c s="3" t="s" r="A15">
        <v>276</v>
      </c>
    </row>
    <row r="16" spans="1:10">
      <c s="4" t="s" r="A16">
        <v>286</v>
      </c>
      <c s="7" t="n" r="B16">
        <v>48400000</v>
      </c>
    </row>
    <row r="17" spans="1:10">
      <c s="4" t="s" r="A17">
        <v>296</v>
      </c>
      <c s="7" t="n" r="B17">
        <v>1000</v>
      </c>
    </row>
    <row r="18" spans="1:10">
      <c s="4" t="s" r="A18">
        <v>297</v>
      </c>
      <c s="7" t="n" r="D18">
        <v>718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99</v>
      </c>
      <c s="2" t="s" r="B1">
        <v>1</v>
      </c>
    </row>
    <row r="2" spans="1:3">
      <c s="2" t="s" r="B2">
        <v>2</v>
      </c>
      <c s="2" t="s" r="C2">
        <v>72</v>
      </c>
    </row>
    <row r="3" spans="1:3">
      <c s="3" t="s" r="A3">
        <v>100</v>
      </c>
    </row>
    <row r="4" spans="1:3">
      <c s="4" t="s" r="A4">
        <v>89</v>
      </c>
      <c s="7" t="n" r="B4">
        <v>36013</v>
      </c>
      <c s="7" t="n" r="C4">
        <v>31084</v>
      </c>
    </row>
    <row r="5" spans="1:3">
      <c s="3" t="s" r="A5">
        <v>101</v>
      </c>
    </row>
    <row r="6" spans="1:3">
      <c s="4" t="s" r="A6">
        <v>102</v>
      </c>
      <c s="5" t="n" r="B6">
        <v>-236</v>
      </c>
      <c s="5" t="n" r="C6">
        <v>708</v>
      </c>
    </row>
    <row r="7" spans="1:3">
      <c s="4" t="s" r="A7">
        <v>81</v>
      </c>
      <c s="5" t="n" r="B7">
        <v>-106</v>
      </c>
      <c s="5" t="n" r="C7">
        <v>-93</v>
      </c>
    </row>
    <row r="8" spans="1:3">
      <c s="4" t="s" r="A8">
        <v>103</v>
      </c>
      <c s="5" t="n" r="B8">
        <v>833</v>
      </c>
      <c s="5" t="n" r="C8">
        <v>1529</v>
      </c>
    </row>
    <row r="9" spans="1:3">
      <c s="4" t="s" r="A9">
        <v>104</v>
      </c>
      <c s="5" t="n" r="B9">
        <v>15168</v>
      </c>
      <c s="5" t="n" r="C9">
        <v>14560</v>
      </c>
    </row>
    <row r="10" spans="1:3">
      <c s="4" t="s" r="A10">
        <v>105</v>
      </c>
      <c s="5" t="n" r="B10">
        <v>2140</v>
      </c>
      <c s="5" t="n" r="C10">
        <v>3312</v>
      </c>
    </row>
    <row r="11" spans="1:3">
      <c s="4" t="s" r="A11">
        <v>106</v>
      </c>
      <c s="5" t="n" r="B11">
        <v>115</v>
      </c>
      <c s="5" t="n" r="C11">
        <v>97</v>
      </c>
    </row>
    <row r="12" spans="1:3">
      <c s="4" t="s" r="A12">
        <v>107</v>
      </c>
      <c s="5" t="n" r="B12">
        <v>4625</v>
      </c>
      <c s="5" t="n" r="C12">
        <v>3687</v>
      </c>
    </row>
    <row r="13" spans="1:3">
      <c s="4" t="s" r="A13">
        <v>108</v>
      </c>
      <c s="5" t="n" r="B13">
        <v>-3075</v>
      </c>
      <c s="5" t="n" r="C13">
        <v>-3592</v>
      </c>
    </row>
    <row r="14" spans="1:3">
      <c s="4" t="s" r="A14">
        <v>109</v>
      </c>
      <c s="5" t="n" r="B14">
        <v>-1144</v>
      </c>
      <c s="5" t="n" r="C14">
        <v>1621</v>
      </c>
    </row>
    <row r="15" spans="1:3">
      <c s="4" t="s" r="A15">
        <v>110</v>
      </c>
      <c s="5" t="n" r="B15">
        <v>4319</v>
      </c>
      <c s="5" t="n" r="C15">
        <v>4812</v>
      </c>
    </row>
    <row r="16" spans="1:3">
      <c s="4" t="s" r="A16">
        <v>111</v>
      </c>
      <c s="5" t="n" r="B16">
        <v>-560</v>
      </c>
      <c s="5" t="n" r="C16">
        <v>-469</v>
      </c>
    </row>
    <row r="17" spans="1:3">
      <c s="3" t="s" r="A17">
        <v>112</v>
      </c>
    </row>
    <row r="18" spans="1:3">
      <c s="4" t="s" r="A18">
        <v>28</v>
      </c>
      <c s="5" t="n" r="B18">
        <v>2687</v>
      </c>
      <c s="5" t="n" r="C18">
        <v>-2668</v>
      </c>
    </row>
    <row r="19" spans="1:3">
      <c s="4" t="s" r="A19">
        <v>29</v>
      </c>
      <c s="5" t="n" r="B19">
        <v>-37699</v>
      </c>
      <c s="5" t="n" r="C19">
        <v>-35295</v>
      </c>
    </row>
    <row r="20" spans="1:3">
      <c s="4" t="s" r="A20">
        <v>40</v>
      </c>
      <c s="5" t="n" r="B20">
        <v>1409</v>
      </c>
      <c s="5" t="n" r="C20">
        <v>-2120</v>
      </c>
    </row>
    <row r="21" spans="1:3">
      <c s="4" t="s" r="A21">
        <v>43</v>
      </c>
      <c s="5" t="n" r="B21">
        <v>-1716</v>
      </c>
      <c s="5" t="n" r="C21">
        <v>398</v>
      </c>
    </row>
    <row r="22" spans="1:3">
      <c s="4" t="s" r="A22">
        <v>113</v>
      </c>
      <c s="5" t="n" r="B22">
        <v>7568</v>
      </c>
      <c s="5" t="n" r="C22">
        <v>5611</v>
      </c>
    </row>
    <row r="23" spans="1:3">
      <c s="4" t="s" r="A23">
        <v>45</v>
      </c>
      <c s="5" t="n" r="B23">
        <v>-3350</v>
      </c>
      <c s="5" t="n" r="C23">
        <v>711</v>
      </c>
    </row>
    <row r="24" spans="1:3">
      <c s="4" t="s" r="A24">
        <v>114</v>
      </c>
      <c s="5" t="n" r="B24">
        <v>-798</v>
      </c>
      <c s="5" t="n" r="C24">
        <v>305</v>
      </c>
    </row>
    <row r="25" spans="1:3">
      <c s="4" t="s" r="A25">
        <v>115</v>
      </c>
      <c s="5" t="n" r="B25">
        <v>26193</v>
      </c>
      <c s="5" t="n" r="C25">
        <v>24198</v>
      </c>
    </row>
    <row r="26" spans="1:3">
      <c s="4" t="s" r="A26">
        <v>116</v>
      </c>
      <c s="5" t="n" r="B26">
        <v>-417</v>
      </c>
      <c s="5" t="n" r="C26">
        <v>-1378</v>
      </c>
    </row>
    <row r="27" spans="1:3">
      <c s="4" t="s" r="A27">
        <v>117</v>
      </c>
      <c s="5" t="n" r="B27">
        <v>25776</v>
      </c>
      <c s="5" t="n" r="C27">
        <v>22820</v>
      </c>
    </row>
    <row r="28" spans="1:3">
      <c s="3" t="s" r="A28">
        <v>118</v>
      </c>
    </row>
    <row r="29" spans="1:3">
      <c s="4" t="s" r="A29">
        <v>119</v>
      </c>
      <c s="5" t="n" r="B29">
        <v>-9560</v>
      </c>
      <c s="5" t="n" r="C29">
        <v>-32970</v>
      </c>
    </row>
    <row r="30" spans="1:3">
      <c s="4" t="s" r="A30">
        <v>120</v>
      </c>
      <c s="5" t="n" r="B30">
        <v>-12494</v>
      </c>
      <c s="5" t="n" r="C30">
        <v>-12955</v>
      </c>
    </row>
    <row r="31" spans="1:3">
      <c s="4" t="s" r="A31">
        <v>121</v>
      </c>
      <c s="5" t="n" r="B31">
        <v>8865</v>
      </c>
      <c s="5" t="n" r="C31">
        <v>5671</v>
      </c>
    </row>
    <row r="32" spans="1:3">
      <c s="4" t="s" r="A32">
        <v>122</v>
      </c>
      <c s="5" t="n" r="B32">
        <v>106</v>
      </c>
      <c s="5" t="n" r="C32">
        <v>-148</v>
      </c>
    </row>
    <row r="33" spans="1:3">
      <c s="4" t="s" r="A33">
        <v>123</v>
      </c>
      <c s="5" t="n" r="B33">
        <v>76492</v>
      </c>
      <c s="5" t="n" r="C33">
        <v>61431</v>
      </c>
    </row>
    <row r="34" spans="1:3">
      <c s="4" t="s" r="A34">
        <v>124</v>
      </c>
      <c s="5" t="n" r="B34">
        <v>-6186</v>
      </c>
      <c s="5" t="n" r="C34">
        <v>-3724</v>
      </c>
    </row>
    <row r="35" spans="1:3">
      <c s="4" t="s" r="A35">
        <v>125</v>
      </c>
      <c s="5" t="n" r="B35">
        <v>304</v>
      </c>
      <c s="5" t="n" r="C35">
        <v>1619</v>
      </c>
    </row>
    <row r="36" spans="1:3">
      <c s="4" t="s" r="A36">
        <v>126</v>
      </c>
      <c s="5" t="n" r="B36">
        <v>57527</v>
      </c>
      <c s="5" t="n" r="C36">
        <v>18924</v>
      </c>
    </row>
    <row r="37" spans="1:3">
      <c s="4" t="s" r="A37">
        <v>127</v>
      </c>
      <c s="5" t="n" r="B37">
        <v>2694</v>
      </c>
    </row>
    <row r="38" spans="1:3">
      <c s="4" t="s" r="A38">
        <v>128</v>
      </c>
      <c s="5" t="n" r="B38">
        <v>60221</v>
      </c>
      <c s="5" t="n" r="C38">
        <v>18924</v>
      </c>
    </row>
    <row r="39" spans="1:3">
      <c s="3" t="s" r="A39">
        <v>129</v>
      </c>
    </row>
    <row r="40" spans="1:3">
      <c s="4" t="s" r="A40">
        <v>130</v>
      </c>
      <c s="5" t="n" r="B40">
        <v>272300</v>
      </c>
      <c s="5" t="n" r="C40">
        <v>307900</v>
      </c>
    </row>
    <row r="41" spans="1:3">
      <c s="4" t="s" r="A41">
        <v>131</v>
      </c>
      <c s="5" t="n" r="B41">
        <v>-228700</v>
      </c>
      <c s="5" t="n" r="C41">
        <v>-248400</v>
      </c>
    </row>
    <row r="42" spans="1:3">
      <c s="4" t="s" r="A42">
        <v>132</v>
      </c>
      <c s="5" t="n" r="B42">
        <v>-17172</v>
      </c>
      <c s="5" t="n" r="C42">
        <v>-30621</v>
      </c>
    </row>
    <row r="43" spans="1:3">
      <c s="4" t="s" r="A43">
        <v>133</v>
      </c>
      <c s="5" t="n" r="B43">
        <v>-36482</v>
      </c>
      <c s="5" t="n" r="C43">
        <v>-20479</v>
      </c>
    </row>
    <row r="44" spans="1:3">
      <c s="4" t="s" r="A44">
        <v>134</v>
      </c>
      <c s="5" t="n" r="B44">
        <v>-74400</v>
      </c>
      <c s="5" t="n" r="C44">
        <v>-54147</v>
      </c>
    </row>
    <row r="45" spans="1:3">
      <c s="4" t="s" r="A45">
        <v>135</v>
      </c>
      <c s="5" t="n" r="B45">
        <v>6564</v>
      </c>
      <c s="5" t="n" r="C45">
        <v>7848</v>
      </c>
    </row>
    <row r="46" spans="1:3">
      <c s="4" t="s" r="A46">
        <v>136</v>
      </c>
      <c s="5" t="n" r="B46">
        <v>-7806</v>
      </c>
      <c s="5" t="n" r="C46">
        <v>-2077</v>
      </c>
    </row>
    <row r="47" spans="1:3">
      <c s="4" t="s" r="A47">
        <v>137</v>
      </c>
      <c s="5" t="n" r="B47">
        <v>560</v>
      </c>
      <c s="5" t="n" r="C47">
        <v>469</v>
      </c>
    </row>
    <row r="48" spans="1:3">
      <c s="4" t="s" r="A48">
        <v>138</v>
      </c>
      <c s="5" t="n" r="C48">
        <v>-1442</v>
      </c>
    </row>
    <row r="49" spans="1:3">
      <c s="4" t="s" r="A49">
        <v>139</v>
      </c>
      <c s="5" t="n" r="C49">
        <v>-1169</v>
      </c>
    </row>
    <row r="50" spans="1:3">
      <c s="4" t="s" r="A50">
        <v>140</v>
      </c>
      <c s="5" t="n" r="B50">
        <v>-85136</v>
      </c>
      <c s="5" t="n" r="C50">
        <v>-42118</v>
      </c>
    </row>
    <row r="51" spans="1:3">
      <c s="4" t="s" r="A51">
        <v>141</v>
      </c>
      <c s="5" t="n" r="B51">
        <v>861</v>
      </c>
      <c s="5" t="n" r="C51">
        <v>-374</v>
      </c>
    </row>
    <row r="52" spans="1:3">
      <c s="4" t="s" r="A52">
        <v>142</v>
      </c>
      <c s="5" t="n" r="B52">
        <v>979</v>
      </c>
      <c s="5" t="n" r="C52">
        <v>771</v>
      </c>
    </row>
    <row r="53" spans="1:3">
      <c s="4" t="s" r="A53">
        <v>143</v>
      </c>
      <c s="7" t="n" r="B53">
        <v>1840</v>
      </c>
      <c s="7" t="n" r="C53">
        <v>3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98</v>
      </c>
      <c s="2" t="s" r="B1">
        <v>2</v>
      </c>
      <c s="2" t="s" r="C1">
        <v>25</v>
      </c>
    </row>
    <row r="2" spans="1:3">
      <c s="3" t="s" r="A2">
        <v>276</v>
      </c>
    </row>
    <row r="3" spans="1:3">
      <c s="4" t="s" r="A3">
        <v>286</v>
      </c>
      <c s="7" t="n" r="B3">
        <v>48373</v>
      </c>
      <c s="7" t="n" r="C3">
        <v>97650</v>
      </c>
    </row>
    <row r="4" spans="1:3">
      <c s="4" t="s" r="A4">
        <v>299</v>
      </c>
      <c s="5" t="n" r="C4">
        <v>-1831</v>
      </c>
    </row>
    <row r="5" spans="1:3">
      <c s="4" t="s" r="A5">
        <v>300</v>
      </c>
      <c s="7" t="n" r="B5">
        <v>48373</v>
      </c>
      <c s="7" t="n" r="C5">
        <v>9581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s="1" t="s" r="A1">
        <v>301</v>
      </c>
      <c s="2" t="s" r="B1">
        <v>1</v>
      </c>
    </row>
    <row r="2" spans="1:3">
      <c s="2" t="s" r="B2">
        <v>302</v>
      </c>
      <c s="2" t="s" r="C2">
        <v>303</v>
      </c>
    </row>
    <row r="3" spans="1:3">
      <c s="3" t="s" r="A3">
        <v>276</v>
      </c>
    </row>
    <row r="4" spans="1:3">
      <c s="4" t="s" r="A4">
        <v>304</v>
      </c>
      <c s="7" t="n" r="B4">
        <v>400000</v>
      </c>
    </row>
    <row r="5" spans="1:3">
      <c s="4" t="s" r="A5">
        <v>305</v>
      </c>
      <c s="5" t="n" r="B5">
        <v>8</v>
      </c>
    </row>
    <row r="6" spans="1:3">
      <c s="4" t="s" r="A6">
        <v>306</v>
      </c>
      <c s="7" t="n" r="B6">
        <v>151000</v>
      </c>
      <c s="7" t="n" r="C6">
        <v>107400</v>
      </c>
    </row>
    <row r="7" spans="1:3">
      <c s="4" t="s" r="A7">
        <v>307</v>
      </c>
      <c s="5" t="n" r="B7">
        <v>144000</v>
      </c>
    </row>
    <row r="8" spans="1:3">
      <c s="4" t="s" r="A8">
        <v>308</v>
      </c>
    </row>
    <row r="9" spans="1:3">
      <c s="3" t="s" r="A9">
        <v>276</v>
      </c>
    </row>
    <row r="10" spans="1:3">
      <c s="4" t="s" r="A10">
        <v>304</v>
      </c>
      <c s="5" t="n" r="B10">
        <v>400000</v>
      </c>
    </row>
    <row r="11" spans="1:3">
      <c s="4" t="s" r="A11">
        <v>309</v>
      </c>
    </row>
    <row r="12" spans="1:3">
      <c s="3" t="s" r="A12">
        <v>276</v>
      </c>
    </row>
    <row r="13" spans="1:3">
      <c s="4" t="s" r="A13">
        <v>310</v>
      </c>
      <c s="7" t="n" r="B13">
        <v>32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311</v>
      </c>
      <c s="2" t="s" r="B1">
        <v>1</v>
      </c>
    </row>
    <row r="2" spans="1:3">
      <c s="2" t="s" r="B2">
        <v>2</v>
      </c>
      <c s="2" t="s" r="C2">
        <v>72</v>
      </c>
    </row>
    <row r="3" spans="1:3">
      <c s="3" t="s" r="A3">
        <v>157</v>
      </c>
    </row>
    <row r="4" spans="1:3">
      <c s="4" t="s" r="A4">
        <v>312</v>
      </c>
      <c s="4" t="s" r="B4">
        <v>313</v>
      </c>
      <c s="4" t="s" r="C4">
        <v>314</v>
      </c>
    </row>
    <row r="5" spans="1:3">
      <c s="4" t="s" r="A5">
        <v>315</v>
      </c>
      <c s="4" t="s" r="B5">
        <v>316</v>
      </c>
      <c s="4" t="s" r="C5">
        <v>317</v>
      </c>
    </row>
    <row r="6" spans="1:3">
      <c s="4" t="s" r="A6">
        <v>318</v>
      </c>
      <c s="4" t="s" r="B6">
        <v>319</v>
      </c>
      <c s="4" t="s" r="C6">
        <v>31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t="s" r="A1">
        <v>320</v>
      </c>
      <c s="2" t="s" r="B1">
        <v>1</v>
      </c>
    </row>
    <row r="2" spans="1:2">
      <c s="2" t="s" r="B2">
        <v>321</v>
      </c>
    </row>
    <row r="3" spans="1:2">
      <c s="3" t="s" r="A3">
        <v>276</v>
      </c>
    </row>
    <row r="4" spans="1:2">
      <c s="4" t="s" r="A4">
        <v>322</v>
      </c>
      <c s="7" t="n" r="B4">
        <v>750000</v>
      </c>
    </row>
    <row r="5" spans="1:2">
      <c s="4" t="s" r="A5">
        <v>323</v>
      </c>
      <c s="4" t="s" r="B5">
        <v>3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25</v>
      </c>
      <c s="2" t="s" r="B1">
        <v>71</v>
      </c>
      <c s="2" t="s" r="D1">
        <v>1</v>
      </c>
    </row>
    <row r="2" spans="1:5">
      <c s="2" t="s" r="B2">
        <v>2</v>
      </c>
      <c s="2" t="s" r="C2">
        <v>72</v>
      </c>
      <c s="2" t="s" r="D2">
        <v>2</v>
      </c>
      <c s="2" t="s" r="E2">
        <v>72</v>
      </c>
    </row>
    <row r="3" spans="1:5">
      <c s="3" t="s" r="A3">
        <v>276</v>
      </c>
    </row>
    <row r="4" spans="1:5">
      <c s="4" t="s" r="A4">
        <v>326</v>
      </c>
      <c s="7" t="n" r="B4">
        <v>1840</v>
      </c>
      <c s="7" t="n" r="C4">
        <v>3123</v>
      </c>
      <c s="7" t="n" r="D4">
        <v>7665</v>
      </c>
      <c s="7" t="n" r="E4">
        <v>10133</v>
      </c>
    </row>
    <row r="5" spans="1:5">
      <c s="4" t="s" r="A5">
        <v>207</v>
      </c>
    </row>
    <row r="6" spans="1:5">
      <c s="3" t="s" r="A6">
        <v>276</v>
      </c>
    </row>
    <row r="7" spans="1:5">
      <c s="4" t="s" r="A7">
        <v>326</v>
      </c>
      <c s="5" t="n" r="B7">
        <v>808</v>
      </c>
      <c s="5" t="n" r="C7">
        <v>2132</v>
      </c>
      <c s="5" t="n" r="D7">
        <v>4455</v>
      </c>
      <c s="5" t="n" r="E7">
        <v>7188</v>
      </c>
    </row>
    <row r="8" spans="1:5">
      <c s="4" t="s" r="A8">
        <v>308</v>
      </c>
    </row>
    <row r="9" spans="1:5">
      <c s="3" t="s" r="A9">
        <v>276</v>
      </c>
    </row>
    <row r="10" spans="1:5">
      <c s="4" t="s" r="A10">
        <v>326</v>
      </c>
      <c s="7" t="n" r="B10">
        <v>1032</v>
      </c>
      <c s="7" t="n" r="C10">
        <v>991</v>
      </c>
      <c s="7" t="n" r="D10">
        <v>3210</v>
      </c>
      <c s="7" t="n" r="E10">
        <v>294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27</v>
      </c>
      <c s="2" t="s" r="B1">
        <v>2</v>
      </c>
      <c s="2" t="s" r="C1">
        <v>25</v>
      </c>
    </row>
    <row r="2" spans="1:3">
      <c s="3" t="s" r="A2">
        <v>328</v>
      </c>
    </row>
    <row r="3" spans="1:3">
      <c s="4" t="s" r="A3">
        <v>329</v>
      </c>
      <c s="7" t="n" r="B3">
        <v>2000000</v>
      </c>
      <c s="7" t="n" r="C3">
        <v>1900000</v>
      </c>
    </row>
    <row r="4" spans="1:3">
      <c s="4" t="s" r="A4">
        <v>330</v>
      </c>
    </row>
    <row r="5" spans="1:3">
      <c s="3" t="s" r="A5">
        <v>328</v>
      </c>
    </row>
    <row r="6" spans="1:3">
      <c s="4" t="s" r="A6">
        <v>331</v>
      </c>
      <c s="5" t="n" r="B6">
        <v>900000</v>
      </c>
      <c s="5" t="n" r="C6">
        <v>1900000</v>
      </c>
    </row>
    <row r="7" spans="1:3">
      <c s="4" t="s" r="A7">
        <v>332</v>
      </c>
    </row>
    <row r="8" spans="1:3">
      <c s="3" t="s" r="A8">
        <v>328</v>
      </c>
    </row>
    <row r="9" spans="1:3">
      <c s="4" t="s" r="A9">
        <v>333</v>
      </c>
      <c s="7" t="n" r="B9">
        <v>2300000</v>
      </c>
      <c s="7" t="n" r="C9">
        <v>23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0"/>
  </cols>
  <sheetData>
    <row r="1" spans="1:2">
      <c s="1" t="s" r="A1">
        <v>334</v>
      </c>
      <c s="2" t="s" r="B1">
        <v>1</v>
      </c>
    </row>
    <row r="2" spans="1:2">
      <c s="2" t="s" r="B2">
        <v>335</v>
      </c>
    </row>
    <row r="3" spans="1:2">
      <c s="3" t="s" r="A3">
        <v>328</v>
      </c>
    </row>
    <row r="4" spans="1:2">
      <c s="4" t="s" r="A4">
        <v>336</v>
      </c>
      <c s="5" t="n" r="B4">
        <v>2</v>
      </c>
    </row>
    <row r="5" spans="1:2">
      <c s="4" t="s" r="A5">
        <v>337</v>
      </c>
      <c s="7" t="n" r="B5">
        <v>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338</v>
      </c>
      <c s="2" t="s" r="B1">
        <v>1</v>
      </c>
    </row>
    <row r="2" spans="1:3">
      <c s="2" t="s" r="B2">
        <v>2</v>
      </c>
      <c s="2" t="s" r="C2">
        <v>25</v>
      </c>
    </row>
    <row r="3" spans="1:3">
      <c s="3" t="s" r="A3">
        <v>339</v>
      </c>
    </row>
    <row r="4" spans="1:3">
      <c s="4" t="s" r="A4">
        <v>340</v>
      </c>
      <c s="11" t="n" r="B4">
        <v>39.9</v>
      </c>
      <c s="11" t="n" r="C4">
        <v>36.4</v>
      </c>
    </row>
    <row r="5" spans="1:3">
      <c s="4" t="s" r="A5">
        <v>341</v>
      </c>
      <c s="4" t="s" r="B5">
        <v>342</v>
      </c>
    </row>
    <row r="6" spans="1:3">
      <c s="4" t="s" r="A6">
        <v>343</v>
      </c>
      <c s="4" t="s" r="B6">
        <v>3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t="s" r="A1">
        <v>345</v>
      </c>
      <c s="2" t="s" r="B1">
        <v>1</v>
      </c>
      <c s="2" t="s" r="C1">
        <v>346</v>
      </c>
    </row>
    <row r="2" spans="1:3">
      <c s="2" t="s" r="B2">
        <v>2</v>
      </c>
      <c s="2" t="s" r="C2">
        <v>25</v>
      </c>
    </row>
    <row r="3" spans="1:3">
      <c s="3" t="s" r="A3">
        <v>347</v>
      </c>
    </row>
    <row r="4" spans="1:3">
      <c s="4" t="s" r="A4">
        <v>348</v>
      </c>
      <c s="7" t="n" r="B4">
        <v>38399</v>
      </c>
      <c s="7" t="n" r="C4">
        <v>30011</v>
      </c>
    </row>
    <row r="5" spans="1:3">
      <c s="4" t="s" r="A5">
        <v>349</v>
      </c>
      <c s="5" t="n" r="B5">
        <v>12494</v>
      </c>
      <c s="5" t="n" r="C5">
        <v>14089</v>
      </c>
    </row>
    <row r="6" spans="1:3">
      <c s="4" t="s" r="A6">
        <v>350</v>
      </c>
      <c s="5" t="n" r="C6">
        <v>-245</v>
      </c>
    </row>
    <row r="7" spans="1:3">
      <c s="4" t="s" r="A7">
        <v>351</v>
      </c>
      <c s="5" t="n" r="B7">
        <v>-8865</v>
      </c>
      <c s="5" t="n" r="C7">
        <v>-6426</v>
      </c>
    </row>
    <row r="8" spans="1:3">
      <c s="4" t="s" r="A8">
        <v>352</v>
      </c>
      <c s="5" t="n" r="B8">
        <v>148</v>
      </c>
      <c s="5" t="n" r="C8">
        <v>1155</v>
      </c>
    </row>
    <row r="9" spans="1:3">
      <c s="4" t="s" r="A9">
        <v>353</v>
      </c>
      <c s="5" t="n" r="B9">
        <v>39</v>
      </c>
      <c s="5" t="n" r="C9">
        <v>-185</v>
      </c>
    </row>
    <row r="10" spans="1:3">
      <c s="4" t="s" r="A10">
        <v>354</v>
      </c>
      <c s="7" t="n" r="B10">
        <v>42215</v>
      </c>
      <c s="7" t="n" r="C10">
        <v>383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5"/>
    <col customWidth="1" max="3" min="3" width="16"/>
  </cols>
  <sheetData>
    <row r="1" spans="1:3">
      <c s="1" t="s" r="A1">
        <v>355</v>
      </c>
      <c s="2" t="s" r="B1">
        <v>1</v>
      </c>
      <c s="2" t="s" r="C1">
        <v>346</v>
      </c>
    </row>
    <row r="2" spans="1:3">
      <c s="2" t="s" r="B2">
        <v>2</v>
      </c>
      <c s="2" t="s" r="C2">
        <v>25</v>
      </c>
    </row>
    <row r="3" spans="1:3">
      <c s="4" t="s" r="A3">
        <v>356</v>
      </c>
    </row>
    <row r="4" spans="1:3">
      <c s="3" t="s" r="A4">
        <v>357</v>
      </c>
    </row>
    <row r="5" spans="1:3">
      <c s="4" t="s" r="A5">
        <v>358</v>
      </c>
      <c s="4" t="s" r="B5">
        <v>359</v>
      </c>
      <c s="4" t="s" r="C5">
        <v>3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44</v>
      </c>
      <c s="2" t="s" r="B1">
        <v>1</v>
      </c>
    </row>
    <row r="2" spans="1:2">
      <c s="2" t="s" r="B2">
        <v>2</v>
      </c>
    </row>
    <row r="3" spans="1:2">
      <c s="3" t="s" r="A3">
        <v>145</v>
      </c>
    </row>
    <row r="4" spans="1:2">
      <c s="4" t="s" r="A4">
        <v>144</v>
      </c>
      <c s="4" t="s" r="B4">
        <v>146</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t="s" r="A1">
        <v>360</v>
      </c>
      <c s="2" t="s" r="B1">
        <v>303</v>
      </c>
    </row>
    <row r="2" spans="1:2">
      <c s="3" t="s" r="A2">
        <v>361</v>
      </c>
    </row>
    <row r="3" spans="1:2">
      <c s="4" t="s" r="A3">
        <v>362</v>
      </c>
      <c s="7" t="n" r="B3">
        <v>25000000</v>
      </c>
    </row>
    <row r="4" spans="1:2">
      <c s="4" t="s" r="A4">
        <v>363</v>
      </c>
      <c s="7" t="n" r="B4">
        <v>-126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48"/>
    <col customWidth="1" max="3" min="3" width="16"/>
  </cols>
  <sheetData>
    <row r="1" spans="1:3">
      <c s="1" t="s" r="A1">
        <v>364</v>
      </c>
      <c s="2" t="s" r="B1">
        <v>1</v>
      </c>
      <c s="2" t="s" r="C1">
        <v>346</v>
      </c>
    </row>
    <row r="2" spans="1:3">
      <c s="2" t="s" r="B2">
        <v>2</v>
      </c>
      <c s="2" t="s" r="C2">
        <v>25</v>
      </c>
    </row>
    <row r="3" spans="1:3">
      <c s="3" t="s" r="A3">
        <v>361</v>
      </c>
    </row>
    <row r="4" spans="1:3">
      <c s="4" t="s" r="A4">
        <v>365</v>
      </c>
      <c s="4" t="s" r="B4">
        <v>366</v>
      </c>
    </row>
    <row r="5" spans="1:3">
      <c s="4" t="s" r="A5">
        <v>367</v>
      </c>
    </row>
    <row r="6" spans="1:3">
      <c s="3" t="s" r="A6">
        <v>361</v>
      </c>
    </row>
    <row r="7" spans="1:3">
      <c s="4" t="s" r="A7">
        <v>368</v>
      </c>
      <c s="7" t="n" r="C7">
        <v>25000000</v>
      </c>
    </row>
    <row r="8" spans="1:3">
      <c s="4" t="s" r="A8">
        <v>358</v>
      </c>
      <c s="4" t="s" r="B8">
        <v>359</v>
      </c>
      <c s="4" t="s" r="C8">
        <v>359</v>
      </c>
    </row>
    <row r="9" spans="1:3">
      <c s="4" t="s" r="A9">
        <v>369</v>
      </c>
      <c s="4" t="s" r="B9">
        <v>370</v>
      </c>
    </row>
    <row r="10" spans="1:3">
      <c s="4" t="s" r="A10">
        <v>371</v>
      </c>
      <c s="4" t="s" r="B10">
        <v>37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t="s" r="A1">
        <v>373</v>
      </c>
      <c s="2" t="s" r="B1">
        <v>71</v>
      </c>
      <c s="2" t="s" r="C1">
        <v>1</v>
      </c>
    </row>
    <row r="2" spans="1:4">
      <c s="2" t="s" r="B2">
        <v>72</v>
      </c>
      <c s="2" t="s" r="C2">
        <v>2</v>
      </c>
      <c s="2" t="s" r="D2">
        <v>72</v>
      </c>
    </row>
    <row r="3" spans="1:4">
      <c s="3" t="s" r="A3">
        <v>361</v>
      </c>
    </row>
    <row r="4" spans="1:4">
      <c s="4" t="s" r="A4">
        <v>374</v>
      </c>
      <c s="7" t="n" r="B4">
        <v>44</v>
      </c>
      <c s="7" t="n" r="C4">
        <v>79</v>
      </c>
      <c s="7" t="n" r="D4">
        <v>161</v>
      </c>
    </row>
    <row r="5" spans="1:4">
      <c s="4" t="s" r="A5">
        <v>375</v>
      </c>
    </row>
    <row r="6" spans="1:4">
      <c s="3" t="s" r="A6">
        <v>361</v>
      </c>
    </row>
    <row r="7" spans="1:4">
      <c s="4" t="s" r="A7">
        <v>374</v>
      </c>
      <c s="5" t="n" r="B7">
        <v>44</v>
      </c>
      <c s="5" t="n" r="C7">
        <v>79</v>
      </c>
      <c s="5" t="n" r="D7">
        <v>161</v>
      </c>
    </row>
    <row r="8" spans="1:4">
      <c s="4" t="s" r="A8">
        <v>376</v>
      </c>
      <c s="7" t="n" r="B8">
        <v>75</v>
      </c>
      <c s="7" t="n" r="C8">
        <v>128</v>
      </c>
      <c s="7" t="n" r="D8">
        <v>301</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377</v>
      </c>
      <c s="2" t="s" r="B1">
        <v>2</v>
      </c>
      <c s="2" t="s" r="C1">
        <v>25</v>
      </c>
      <c s="2" t="s" r="D1">
        <v>378</v>
      </c>
    </row>
    <row r="2" spans="1:4">
      <c s="3" t="s" r="A2">
        <v>379</v>
      </c>
    </row>
    <row r="3" spans="1:4">
      <c s="4" t="s" r="A3">
        <v>380</v>
      </c>
      <c s="7" t="n" r="B3">
        <v>42215</v>
      </c>
      <c s="7" t="n" r="C3">
        <v>38399</v>
      </c>
      <c s="7" t="n" r="D3">
        <v>30011</v>
      </c>
    </row>
    <row r="4" spans="1:4">
      <c s="4" t="s" r="A4">
        <v>381</v>
      </c>
    </row>
    <row r="5" spans="1:4">
      <c s="3" t="s" r="A5">
        <v>379</v>
      </c>
    </row>
    <row r="6" spans="1:4">
      <c s="4" t="s" r="A6">
        <v>382</v>
      </c>
      <c s="5" t="n" r="B6">
        <v>61138</v>
      </c>
      <c s="5" t="n" r="C6">
        <v>60290</v>
      </c>
    </row>
    <row r="7" spans="1:4">
      <c s="4" t="s" r="A7">
        <v>380</v>
      </c>
      <c s="5" t="n" r="B7">
        <v>42215</v>
      </c>
      <c s="5" t="n" r="C7">
        <v>38399</v>
      </c>
    </row>
    <row r="8" spans="1:4">
      <c s="4" t="s" r="A8">
        <v>383</v>
      </c>
    </row>
    <row r="9" spans="1:4">
      <c s="3" t="s" r="A9">
        <v>379</v>
      </c>
    </row>
    <row r="10" spans="1:4">
      <c s="4" t="s" r="A10">
        <v>384</v>
      </c>
      <c s="5" t="n" r="C10">
        <v>-126</v>
      </c>
    </row>
    <row r="11" spans="1:4">
      <c s="4" t="s" r="A11">
        <v>385</v>
      </c>
    </row>
    <row r="12" spans="1:4">
      <c s="3" t="s" r="A12">
        <v>379</v>
      </c>
    </row>
    <row r="13" spans="1:4">
      <c s="4" t="s" r="A13">
        <v>386</v>
      </c>
      <c s="7" t="n" r="B13">
        <v>-24778</v>
      </c>
      <c s="7" t="n" r="C13">
        <v>-3336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387</v>
      </c>
      <c s="2" t="s" r="B1">
        <v>1</v>
      </c>
    </row>
    <row r="2" spans="1:3">
      <c s="2" t="s" r="B2">
        <v>2</v>
      </c>
      <c s="2" t="s" r="C2">
        <v>72</v>
      </c>
    </row>
    <row r="3" spans="1:3">
      <c s="3" t="s" r="A3">
        <v>379</v>
      </c>
    </row>
    <row r="4" spans="1:3">
      <c s="4" t="s" r="A4">
        <v>388</v>
      </c>
      <c s="7" t="n" r="B4">
        <v>0</v>
      </c>
      <c s="7" t="n" r="C4">
        <v>0</v>
      </c>
    </row>
    <row r="5" spans="1:3">
      <c s="4" t="s" r="A5">
        <v>389</v>
      </c>
    </row>
    <row r="6" spans="1:3">
      <c s="3" t="s" r="A6">
        <v>379</v>
      </c>
    </row>
    <row r="7" spans="1:3">
      <c s="4" t="s" r="A7">
        <v>390</v>
      </c>
      <c s="4" t="s" r="B7">
        <v>391</v>
      </c>
    </row>
    <row r="8" spans="1:3">
      <c s="4" t="s" r="A8">
        <v>392</v>
      </c>
    </row>
    <row r="9" spans="1:3">
      <c s="3" t="s" r="A9">
        <v>379</v>
      </c>
    </row>
    <row r="10" spans="1:3">
      <c s="4" t="s" r="A10">
        <v>390</v>
      </c>
      <c s="4" t="s" r="B10">
        <v>39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394</v>
      </c>
      <c s="2" t="s" r="B1">
        <v>1</v>
      </c>
    </row>
    <row r="2" spans="1:3">
      <c s="2" t="s" r="B2">
        <v>2</v>
      </c>
      <c s="2" t="s" r="C2">
        <v>72</v>
      </c>
    </row>
    <row r="3" spans="1:3">
      <c s="3" t="s" r="A3">
        <v>395</v>
      </c>
    </row>
    <row r="4" spans="1:3">
      <c s="4" t="s" r="A4">
        <v>396</v>
      </c>
      <c s="7" t="n" r="B4">
        <v>-33368</v>
      </c>
    </row>
    <row r="5" spans="1:3">
      <c s="4" t="s" r="A5">
        <v>397</v>
      </c>
      <c s="5" t="n" r="B5">
        <v>-24778</v>
      </c>
    </row>
    <row r="6" spans="1:3">
      <c s="4" t="s" r="A6">
        <v>398</v>
      </c>
    </row>
    <row r="7" spans="1:3">
      <c s="3" t="s" r="A7">
        <v>395</v>
      </c>
    </row>
    <row r="8" spans="1:3">
      <c s="4" t="s" r="A8">
        <v>396</v>
      </c>
      <c s="5" t="n" r="B8">
        <v>-33368</v>
      </c>
      <c s="7" t="n" r="C8">
        <v>-25196</v>
      </c>
    </row>
    <row r="9" spans="1:3">
      <c s="4" t="s" r="A9">
        <v>399</v>
      </c>
      <c s="5" t="n" r="B9">
        <v>-4186</v>
      </c>
      <c s="5" t="n" r="C9">
        <v>-13953</v>
      </c>
    </row>
    <row r="10" spans="1:3">
      <c s="4" t="s" r="A10">
        <v>400</v>
      </c>
      <c s="5" t="n" r="B10">
        <v>9816</v>
      </c>
      <c s="5" t="n" r="C10">
        <v>2285</v>
      </c>
    </row>
    <row r="11" spans="1:3">
      <c s="4" t="s" r="A11">
        <v>401</v>
      </c>
      <c s="5" t="n" r="B11">
        <v>3075</v>
      </c>
      <c s="5" t="n" r="C11">
        <v>3592</v>
      </c>
    </row>
    <row r="12" spans="1:3">
      <c s="4" t="s" r="A12">
        <v>402</v>
      </c>
      <c s="5" t="n" r="B12">
        <v>-115</v>
      </c>
      <c s="5" t="n" r="C12">
        <v>-97</v>
      </c>
    </row>
    <row r="13" spans="1:3">
      <c s="4" t="s" r="A13">
        <v>397</v>
      </c>
      <c s="7" t="n" r="B13">
        <v>-24778</v>
      </c>
      <c s="7" t="n" r="C13">
        <v>-3336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03</v>
      </c>
      <c s="2" t="s" r="B1">
        <v>2</v>
      </c>
      <c s="2" t="s" r="C1">
        <v>25</v>
      </c>
    </row>
    <row r="2" spans="1:3">
      <c s="4" t="s" r="A2">
        <v>404</v>
      </c>
    </row>
    <row r="3" spans="1:3">
      <c s="3" t="s" r="A3">
        <v>405</v>
      </c>
    </row>
    <row r="4" spans="1:3">
      <c s="4" t="s" r="A4">
        <v>406</v>
      </c>
      <c s="7" t="n" r="B4">
        <v>750</v>
      </c>
      <c s="7" t="n" r="C4">
        <v>750</v>
      </c>
    </row>
    <row r="5" spans="1:3">
      <c s="4" t="s" r="A5">
        <v>363</v>
      </c>
      <c s="5" t="n" r="B5">
        <v>750</v>
      </c>
      <c s="5" t="n" r="C5">
        <v>750</v>
      </c>
    </row>
    <row r="6" spans="1:3">
      <c s="4" t="s" r="A6">
        <v>207</v>
      </c>
    </row>
    <row r="7" spans="1:3">
      <c s="3" t="s" r="A7">
        <v>405</v>
      </c>
    </row>
    <row r="8" spans="1:3">
      <c s="4" t="s" r="A8">
        <v>406</v>
      </c>
      <c s="5" t="n" r="B8">
        <v>48373</v>
      </c>
      <c s="5" t="n" r="C8">
        <v>95819</v>
      </c>
    </row>
    <row r="9" spans="1:3">
      <c s="4" t="s" r="A9">
        <v>363</v>
      </c>
      <c s="7" t="n" r="B9">
        <v>64093</v>
      </c>
      <c s="7" t="n" r="C9">
        <v>11815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07</v>
      </c>
      <c s="2" t="s" r="B1">
        <v>71</v>
      </c>
      <c s="2" t="s" r="D1">
        <v>1</v>
      </c>
    </row>
    <row r="2" spans="1:5">
      <c s="2" t="s" r="B2">
        <v>2</v>
      </c>
      <c s="2" t="s" r="C2">
        <v>72</v>
      </c>
      <c s="2" t="s" r="D2">
        <v>2</v>
      </c>
      <c s="2" t="s" r="E2">
        <v>72</v>
      </c>
    </row>
    <row r="3" spans="1:5">
      <c s="3" t="s" r="A3">
        <v>408</v>
      </c>
    </row>
    <row r="4" spans="1:5">
      <c s="4" t="s" r="A4">
        <v>409</v>
      </c>
      <c s="7" t="n" r="D4">
        <v>399845</v>
      </c>
    </row>
    <row r="5" spans="1:5">
      <c s="4" t="s" r="A5">
        <v>89</v>
      </c>
      <c s="7" t="n" r="B5">
        <v>10200</v>
      </c>
      <c s="7" t="n" r="C5">
        <v>7688</v>
      </c>
      <c s="5" t="n" r="D5">
        <v>36013</v>
      </c>
      <c s="7" t="n" r="E5">
        <v>31084</v>
      </c>
    </row>
    <row r="6" spans="1:5">
      <c s="4" t="s" r="A6">
        <v>410</v>
      </c>
      <c s="5" t="n" r="B6">
        <v>16</v>
      </c>
      <c s="7" t="n" r="C6">
        <v>-66</v>
      </c>
      <c s="5" t="n" r="D6">
        <v>62</v>
      </c>
      <c s="7" t="n" r="E6">
        <v>31</v>
      </c>
    </row>
    <row r="7" spans="1:5">
      <c s="4" t="s" r="A7">
        <v>411</v>
      </c>
      <c s="5" t="n" r="D7">
        <v>-36482</v>
      </c>
    </row>
    <row r="8" spans="1:5">
      <c s="4" t="s" r="A8">
        <v>412</v>
      </c>
      <c s="7" t="n" r="D8">
        <v>6564</v>
      </c>
    </row>
    <row r="9" spans="1:5">
      <c s="4" t="s" r="A9">
        <v>413</v>
      </c>
      <c s="5" t="n" r="D9">
        <v>935</v>
      </c>
    </row>
    <row r="10" spans="1:5">
      <c s="4" t="s" r="A10">
        <v>414</v>
      </c>
      <c s="7" t="n" r="D10">
        <v>4319</v>
      </c>
    </row>
    <row r="11" spans="1:5">
      <c s="4" t="s" r="A11">
        <v>415</v>
      </c>
      <c s="5" t="n" r="D11">
        <v>369</v>
      </c>
    </row>
    <row r="12" spans="1:5">
      <c s="4" t="s" r="A12">
        <v>416</v>
      </c>
      <c s="5" t="n" r="D12">
        <v>32891</v>
      </c>
    </row>
    <row r="13" spans="1:5">
      <c s="4" t="s" r="A13">
        <v>417</v>
      </c>
      <c s="5" t="n" r="D13">
        <v>1976</v>
      </c>
    </row>
    <row r="14" spans="1:5">
      <c s="4" t="s" r="A14">
        <v>409</v>
      </c>
      <c s="5" t="n" r="B14">
        <v>445557</v>
      </c>
      <c s="5" t="n" r="D14">
        <v>445557</v>
      </c>
    </row>
    <row r="15" spans="1:5">
      <c s="4" t="s" r="A15">
        <v>418</v>
      </c>
    </row>
    <row r="16" spans="1:5">
      <c s="3" t="s" r="A16">
        <v>408</v>
      </c>
    </row>
    <row r="17" spans="1:5">
      <c s="4" t="s" r="A17">
        <v>409</v>
      </c>
      <c s="7" t="n" r="D17">
        <v>1188</v>
      </c>
    </row>
    <row r="18" spans="1:5">
      <c s="4" t="s" r="A18">
        <v>419</v>
      </c>
      <c s="5" t="n" r="D18">
        <v>118820</v>
      </c>
    </row>
    <row r="19" spans="1:5">
      <c s="4" t="s" r="A19">
        <v>420</v>
      </c>
      <c s="7" t="n" r="D19">
        <v>4</v>
      </c>
    </row>
    <row r="20" spans="1:5">
      <c s="4" t="s" r="A20">
        <v>421</v>
      </c>
      <c s="5" t="n" r="D20">
        <v>360</v>
      </c>
    </row>
    <row r="21" spans="1:5">
      <c s="4" t="s" r="A21">
        <v>412</v>
      </c>
      <c s="7" t="n" r="D21">
        <v>9</v>
      </c>
    </row>
    <row r="22" spans="1:5">
      <c s="4" t="s" r="A22">
        <v>413</v>
      </c>
      <c s="5" t="n" r="D22">
        <v>935</v>
      </c>
    </row>
    <row r="23" spans="1:5">
      <c s="4" t="s" r="A23">
        <v>416</v>
      </c>
      <c s="7" t="n" r="D23">
        <v>51</v>
      </c>
    </row>
    <row r="24" spans="1:5">
      <c s="4" t="s" r="A24">
        <v>422</v>
      </c>
      <c s="5" t="n" r="D24">
        <v>5069</v>
      </c>
    </row>
    <row r="25" spans="1:5">
      <c s="4" t="s" r="A25">
        <v>417</v>
      </c>
      <c s="7" t="n" r="D25">
        <v>2</v>
      </c>
    </row>
    <row r="26" spans="1:5">
      <c s="4" t="s" r="A26">
        <v>423</v>
      </c>
      <c s="5" t="n" r="D26">
        <v>214</v>
      </c>
    </row>
    <row r="27" spans="1:5">
      <c s="4" t="s" r="A27">
        <v>409</v>
      </c>
      <c s="7" t="n" r="B27">
        <v>1254</v>
      </c>
      <c s="7" t="n" r="D27">
        <v>1254</v>
      </c>
    </row>
    <row r="28" spans="1:5">
      <c s="4" t="s" r="A28">
        <v>424</v>
      </c>
      <c s="5" t="n" r="B28">
        <v>125398</v>
      </c>
      <c s="5" t="n" r="D28">
        <v>125398</v>
      </c>
    </row>
    <row r="29" spans="1:5">
      <c s="4" t="s" r="A29">
        <v>425</v>
      </c>
    </row>
    <row r="30" spans="1:5">
      <c s="3" t="s" r="A30">
        <v>408</v>
      </c>
    </row>
    <row r="31" spans="1:5">
      <c s="4" t="s" r="A31">
        <v>409</v>
      </c>
      <c s="7" t="n" r="D31">
        <v>-425685</v>
      </c>
    </row>
    <row r="32" spans="1:5">
      <c s="4" t="s" r="A32">
        <v>419</v>
      </c>
      <c s="5" t="n" r="D32">
        <v>69333</v>
      </c>
    </row>
    <row r="33" spans="1:5">
      <c s="4" t="s" r="A33">
        <v>411</v>
      </c>
      <c s="7" t="n" r="D33">
        <v>-36482</v>
      </c>
    </row>
    <row r="34" spans="1:5">
      <c s="4" t="s" r="A34">
        <v>426</v>
      </c>
      <c s="5" t="n" r="D34">
        <v>3895</v>
      </c>
    </row>
    <row r="35" spans="1:5">
      <c s="4" t="s" r="A35">
        <v>409</v>
      </c>
      <c s="7" t="n" r="B35">
        <v>-462167</v>
      </c>
      <c s="7" t="n" r="D35">
        <v>-462167</v>
      </c>
    </row>
    <row r="36" spans="1:5">
      <c s="4" t="s" r="A36">
        <v>424</v>
      </c>
      <c s="5" t="n" r="B36">
        <v>73228</v>
      </c>
      <c s="5" t="n" r="D36">
        <v>73228</v>
      </c>
    </row>
    <row r="37" spans="1:5">
      <c s="4" t="s" r="A37">
        <v>427</v>
      </c>
    </row>
    <row r="38" spans="1:5">
      <c s="3" t="s" r="A38">
        <v>408</v>
      </c>
    </row>
    <row r="39" spans="1:5">
      <c s="4" t="s" r="A39">
        <v>409</v>
      </c>
      <c s="7" t="n" r="D39">
        <v>604284</v>
      </c>
    </row>
    <row r="40" spans="1:5">
      <c s="4" t="s" r="A40">
        <v>420</v>
      </c>
      <c s="5" t="n" r="D40">
        <v>-4</v>
      </c>
    </row>
    <row r="41" spans="1:5">
      <c s="4" t="s" r="A41">
        <v>412</v>
      </c>
      <c s="5" t="n" r="D41">
        <v>6555</v>
      </c>
    </row>
    <row r="42" spans="1:5">
      <c s="4" t="s" r="A42">
        <v>414</v>
      </c>
      <c s="5" t="n" r="D42">
        <v>4319</v>
      </c>
    </row>
    <row r="43" spans="1:5">
      <c s="4" t="s" r="A43">
        <v>415</v>
      </c>
      <c s="5" t="n" r="D43">
        <v>369</v>
      </c>
    </row>
    <row r="44" spans="1:5">
      <c s="4" t="s" r="A44">
        <v>416</v>
      </c>
      <c s="5" t="n" r="D44">
        <v>32840</v>
      </c>
    </row>
    <row r="45" spans="1:5">
      <c s="4" t="s" r="A45">
        <v>417</v>
      </c>
      <c s="5" t="n" r="D45">
        <v>1974</v>
      </c>
    </row>
    <row r="46" spans="1:5">
      <c s="4" t="s" r="A46">
        <v>409</v>
      </c>
      <c s="7" t="n" r="B46">
        <v>650337</v>
      </c>
      <c s="5" t="n" r="D46">
        <v>650337</v>
      </c>
    </row>
    <row r="47" spans="1:5">
      <c s="4" t="s" r="A47">
        <v>428</v>
      </c>
    </row>
    <row r="48" spans="1:5">
      <c s="3" t="s" r="A48">
        <v>408</v>
      </c>
    </row>
    <row r="49" spans="1:5">
      <c s="4" t="s" r="A49">
        <v>409</v>
      </c>
      <c s="5" t="n" r="D49">
        <v>220753</v>
      </c>
    </row>
    <row r="50" spans="1:5">
      <c s="4" t="s" r="A50">
        <v>89</v>
      </c>
      <c s="5" t="n" r="D50">
        <v>36013</v>
      </c>
    </row>
    <row r="51" spans="1:5">
      <c s="4" t="s" r="A51">
        <v>409</v>
      </c>
      <c s="5" t="n" r="B51">
        <v>256766</v>
      </c>
      <c s="5" t="n" r="D51">
        <v>256766</v>
      </c>
    </row>
    <row r="52" spans="1:5">
      <c s="4" t="s" r="A52">
        <v>429</v>
      </c>
    </row>
    <row r="53" spans="1:5">
      <c s="3" t="s" r="A53">
        <v>408</v>
      </c>
    </row>
    <row r="54" spans="1:5">
      <c s="4" t="s" r="A54">
        <v>409</v>
      </c>
      <c s="5" t="n" r="D54">
        <v>-695</v>
      </c>
    </row>
    <row r="55" spans="1:5">
      <c s="4" t="s" r="A55">
        <v>410</v>
      </c>
      <c s="5" t="n" r="D55">
        <v>62</v>
      </c>
    </row>
    <row r="56" spans="1:5">
      <c s="4" t="s" r="A56">
        <v>409</v>
      </c>
      <c s="7" t="n" r="B56">
        <v>-633</v>
      </c>
      <c s="7" t="n" r="D56">
        <v>-63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30</v>
      </c>
      <c s="2" t="s" r="B1">
        <v>71</v>
      </c>
      <c s="2" t="s" r="D1">
        <v>1</v>
      </c>
    </row>
    <row r="2" spans="1:5">
      <c s="2" t="s" r="B2">
        <v>2</v>
      </c>
      <c s="2" t="s" r="C2">
        <v>72</v>
      </c>
      <c s="2" t="s" r="D2">
        <v>2</v>
      </c>
      <c s="2" t="s" r="E2">
        <v>72</v>
      </c>
    </row>
    <row r="3" spans="1:5">
      <c s="3" t="s" r="A3">
        <v>431</v>
      </c>
    </row>
    <row r="4" spans="1:5">
      <c s="4" t="s" r="A4">
        <v>432</v>
      </c>
      <c s="7" t="n" r="B4">
        <v>31</v>
      </c>
      <c s="7" t="n" r="C4">
        <v>-95</v>
      </c>
      <c s="7" t="n" r="D4">
        <v>24</v>
      </c>
      <c s="7" t="n" r="E4">
        <v>-86</v>
      </c>
    </row>
    <row r="5" spans="1:5">
      <c s="4" t="s" r="A5">
        <v>433</v>
      </c>
      <c s="5" t="n" r="C5">
        <v>44</v>
      </c>
      <c s="5" t="n" r="D5">
        <v>79</v>
      </c>
      <c s="5" t="n" r="E5">
        <v>161</v>
      </c>
    </row>
    <row r="6" spans="1:5">
      <c s="4" t="s" r="A6">
        <v>434</v>
      </c>
      <c s="5" t="n" r="B6">
        <v>-15</v>
      </c>
      <c s="5" t="n" r="C6">
        <v>-15</v>
      </c>
      <c s="5" t="n" r="D6">
        <v>-41</v>
      </c>
      <c s="5" t="n" r="E6">
        <v>-44</v>
      </c>
    </row>
    <row r="7" spans="1:5">
      <c s="4" t="s" r="A7">
        <v>435</v>
      </c>
      <c s="7" t="n" r="B7">
        <v>16</v>
      </c>
      <c s="7" t="n" r="C7">
        <v>-66</v>
      </c>
      <c s="7" t="n" r="D7">
        <v>62</v>
      </c>
      <c s="7" t="n" r="E7">
        <v>3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36</v>
      </c>
      <c s="2" t="s" r="B1">
        <v>71</v>
      </c>
      <c s="2" t="s" r="D1">
        <v>1</v>
      </c>
    </row>
    <row r="2" spans="1:5">
      <c s="2" t="s" r="B2">
        <v>2</v>
      </c>
      <c s="2" t="s" r="C2">
        <v>72</v>
      </c>
      <c s="2" t="s" r="D2">
        <v>2</v>
      </c>
      <c s="2" t="s" r="E2">
        <v>72</v>
      </c>
    </row>
    <row r="3" spans="1:5">
      <c s="3" t="s" r="A3">
        <v>431</v>
      </c>
    </row>
    <row r="4" spans="1:5">
      <c s="4" t="s" r="A4">
        <v>437</v>
      </c>
      <c s="7" t="n" r="B4">
        <v>21</v>
      </c>
      <c s="7" t="n" r="C4">
        <v>-63</v>
      </c>
      <c s="7" t="n" r="D4">
        <v>16</v>
      </c>
      <c s="7" t="n" r="E4">
        <v>57</v>
      </c>
    </row>
    <row r="5" spans="1:5">
      <c s="4" t="s" r="A5">
        <v>438</v>
      </c>
      <c s="7" t="n" r="B5">
        <v>0</v>
      </c>
      <c s="7" t="n" r="C5">
        <v>26</v>
      </c>
      <c s="7" t="n" r="D5">
        <v>46</v>
      </c>
      <c s="7" t="n" r="E5">
        <v>9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t="s" r="A1">
        <v>147</v>
      </c>
      <c s="2" t="s" r="B1">
        <v>1</v>
      </c>
    </row>
    <row r="2" spans="1:2">
      <c s="2" t="s" r="B2">
        <v>2</v>
      </c>
    </row>
    <row r="3" spans="1:2">
      <c s="3" t="s" r="A3">
        <v>148</v>
      </c>
    </row>
    <row r="4" spans="1:2">
      <c s="4" t="s" r="A4">
        <v>147</v>
      </c>
      <c s="4" t="s" r="B4">
        <v>14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39</v>
      </c>
      <c s="2" t="s" r="B1">
        <v>2</v>
      </c>
      <c s="2" t="s" r="C1">
        <v>25</v>
      </c>
    </row>
    <row r="2" spans="1:3">
      <c s="3" t="s" r="A2">
        <v>440</v>
      </c>
    </row>
    <row r="3" spans="1:3">
      <c s="4" t="s" r="A3">
        <v>441</v>
      </c>
      <c s="7" t="n" r="B3">
        <v>-633</v>
      </c>
      <c s="7" t="n" r="C3">
        <v>-69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43"/>
  </cols>
  <sheetData>
    <row r="1" spans="1:2">
      <c s="1" t="s" r="A1">
        <v>442</v>
      </c>
      <c s="2" t="s" r="B1">
        <v>1</v>
      </c>
    </row>
    <row r="2" spans="1:2">
      <c s="2" t="s" r="B2">
        <v>443</v>
      </c>
    </row>
    <row r="3" spans="1:2">
      <c s="3" t="s" r="A3">
        <v>444</v>
      </c>
    </row>
    <row r="4" spans="1:2">
      <c s="4" t="s" r="A4">
        <v>445</v>
      </c>
      <c s="5" t="n" r="B4">
        <v>2024</v>
      </c>
    </row>
    <row r="5" spans="1:2">
      <c s="4" t="s" r="A5">
        <v>446</v>
      </c>
      <c s="8" t="n" r="B5">
        <v>2.34</v>
      </c>
    </row>
    <row r="6" spans="1:2">
      <c s="4" t="s" r="A6">
        <v>447</v>
      </c>
      <c s="4" t="s" r="B6">
        <v>448</v>
      </c>
    </row>
    <row r="7" spans="1:2">
      <c s="4" t="s" r="A7">
        <v>449</v>
      </c>
    </row>
    <row r="8" spans="1:2">
      <c s="3" t="s" r="A8">
        <v>444</v>
      </c>
    </row>
    <row r="9" spans="1:2">
      <c s="4" t="s" r="A9">
        <v>450</v>
      </c>
      <c s="10" t="n" r="B9">
        <v>9.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51</v>
      </c>
      <c s="2" t="s" r="B1">
        <v>71</v>
      </c>
      <c s="2" t="s" r="D1">
        <v>1</v>
      </c>
    </row>
    <row r="2" spans="1:5">
      <c s="2" t="s" r="B2">
        <v>2</v>
      </c>
      <c s="2" t="s" r="C2">
        <v>72</v>
      </c>
      <c s="2" t="s" r="D2">
        <v>2</v>
      </c>
      <c s="2" t="s" r="E2">
        <v>72</v>
      </c>
    </row>
    <row r="3" spans="1:5">
      <c s="3" t="s" r="A3">
        <v>452</v>
      </c>
    </row>
    <row r="4" spans="1:5">
      <c s="4" t="s" r="A4">
        <v>453</v>
      </c>
      <c s="7" t="n" r="B4">
        <v>583</v>
      </c>
      <c s="7" t="n" r="C4">
        <v>641</v>
      </c>
      <c s="7" t="n" r="D4">
        <v>1958</v>
      </c>
      <c s="7" t="n" r="E4">
        <v>1956</v>
      </c>
    </row>
    <row r="5" spans="1:5">
      <c s="4" t="s" r="A5">
        <v>454</v>
      </c>
      <c s="5" t="n" r="B5">
        <v>825</v>
      </c>
      <c s="5" t="n" r="C5">
        <v>1184</v>
      </c>
      <c s="5" t="n" r="D5">
        <v>2361</v>
      </c>
      <c s="5" t="n" r="E5">
        <v>2856</v>
      </c>
    </row>
    <row r="6" spans="1:5">
      <c s="4" t="s" r="A6">
        <v>455</v>
      </c>
      <c s="7" t="n" r="B6">
        <v>1408</v>
      </c>
      <c s="7" t="n" r="C6">
        <v>1825</v>
      </c>
      <c s="7" t="n" r="D6">
        <v>4319</v>
      </c>
      <c s="7" t="n" r="E6">
        <v>481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3"/>
    <col customWidth="1" max="2" min="2" width="30"/>
  </cols>
  <sheetData>
    <row r="1" spans="1:2">
      <c s="1" t="s" r="A1">
        <v>456</v>
      </c>
      <c s="2" t="s" r="B1">
        <v>1</v>
      </c>
    </row>
    <row r="2" spans="1:2">
      <c s="2" t="s" r="B2">
        <v>443</v>
      </c>
    </row>
    <row r="3" spans="1:2">
      <c s="3" t="s" r="A3">
        <v>444</v>
      </c>
    </row>
    <row r="4" spans="1:2">
      <c s="4" t="s" r="A4">
        <v>457</v>
      </c>
      <c s="5" t="n" r="B4">
        <v>5602</v>
      </c>
    </row>
    <row r="5" spans="1:2">
      <c s="4" t="s" r="A5">
        <v>458</v>
      </c>
      <c s="5" t="n" r="B5">
        <v>900</v>
      </c>
    </row>
    <row r="6" spans="1:2">
      <c s="4" t="s" r="A6">
        <v>459</v>
      </c>
      <c s="5" t="n" r="B6">
        <v>-935</v>
      </c>
    </row>
    <row r="7" spans="1:2">
      <c s="4" t="s" r="A7">
        <v>460</v>
      </c>
      <c s="5" t="n" r="B7">
        <v>-69</v>
      </c>
    </row>
    <row r="8" spans="1:2">
      <c s="4" t="s" r="A8">
        <v>461</v>
      </c>
      <c s="5" t="n" r="B8">
        <v>5498</v>
      </c>
    </row>
    <row r="9" spans="1:2">
      <c s="4" t="s" r="A9">
        <v>462</v>
      </c>
      <c s="5" t="n" r="B9">
        <v>2817</v>
      </c>
    </row>
    <row r="10" spans="1:2">
      <c s="4" t="s" r="A10">
        <v>463</v>
      </c>
      <c s="8" t="n" r="B10">
        <v>7.06</v>
      </c>
    </row>
    <row r="11" spans="1:2">
      <c s="4" t="s" r="A11">
        <v>464</v>
      </c>
      <c s="9" t="n" r="B11">
        <v>9.25</v>
      </c>
    </row>
    <row r="12" spans="1:2">
      <c s="4" t="s" r="A12">
        <v>465</v>
      </c>
      <c s="9" t="n" r="B12">
        <v>7.02</v>
      </c>
    </row>
    <row r="13" spans="1:2">
      <c s="4" t="s" r="A13">
        <v>466</v>
      </c>
      <c s="9" t="n" r="B13">
        <v>7.1</v>
      </c>
    </row>
    <row r="14" spans="1:2">
      <c s="4" t="s" r="A14">
        <v>467</v>
      </c>
      <c s="9" t="n" r="B14">
        <v>7.43</v>
      </c>
    </row>
    <row r="15" spans="1:2">
      <c s="4" t="s" r="A15">
        <v>468</v>
      </c>
      <c s="8" t="n" r="B15">
        <v>6.92</v>
      </c>
    </row>
    <row r="16" spans="1:2">
      <c s="4" t="s" r="A16">
        <v>449</v>
      </c>
    </row>
    <row r="17" spans="1:2">
      <c s="3" t="s" r="A17">
        <v>444</v>
      </c>
    </row>
    <row r="18" spans="1:2">
      <c s="4" t="s" r="A18">
        <v>469</v>
      </c>
      <c s="5" t="n" r="B18">
        <v>1039</v>
      </c>
    </row>
    <row r="19" spans="1:2">
      <c s="4" t="s" r="A19">
        <v>470</v>
      </c>
      <c s="5" t="n" r="B19">
        <v>362</v>
      </c>
    </row>
    <row r="20" spans="1:2">
      <c s="4" t="s" r="A20">
        <v>471</v>
      </c>
      <c s="5" t="n" r="B20">
        <v>-437</v>
      </c>
    </row>
    <row r="21" spans="1:2">
      <c s="4" t="s" r="A21">
        <v>472</v>
      </c>
      <c s="5" t="n" r="B21">
        <v>-3</v>
      </c>
    </row>
    <row r="22" spans="1:2">
      <c s="4" t="s" r="A22">
        <v>473</v>
      </c>
      <c s="5" t="n" r="B22">
        <v>961</v>
      </c>
    </row>
    <row r="23" spans="1:2">
      <c s="4" t="s" r="A23">
        <v>474</v>
      </c>
      <c s="8" t="n" r="B23">
        <v>7.3</v>
      </c>
    </row>
    <row r="24" spans="1:2">
      <c s="4" t="s" r="A24">
        <v>475</v>
      </c>
      <c s="9" t="n" r="B24">
        <v>9.119999999999999</v>
      </c>
    </row>
    <row r="25" spans="1:2">
      <c s="4" t="s" r="A25">
        <v>476</v>
      </c>
      <c s="9" t="n" r="B25">
        <v>7.11</v>
      </c>
    </row>
    <row r="26" spans="1:2">
      <c s="4" t="s" r="A26">
        <v>477</v>
      </c>
      <c s="9" t="n" r="B26">
        <v>6.36</v>
      </c>
    </row>
    <row r="27" spans="1:2">
      <c s="4" t="s" r="A27">
        <v>478</v>
      </c>
      <c s="8" t="n" r="B27">
        <v>8.0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5"/>
  </cols>
  <sheetData>
    <row r="1" spans="1:2">
      <c s="1" t="s" r="A1">
        <v>479</v>
      </c>
      <c s="2" t="s" r="B1">
        <v>1</v>
      </c>
    </row>
    <row r="2" spans="1:2">
      <c s="2" t="s" r="B2">
        <v>2</v>
      </c>
    </row>
    <row r="3" spans="1:2">
      <c s="3" t="s" r="A3">
        <v>480</v>
      </c>
    </row>
    <row r="4" spans="1:2">
      <c s="4" t="s" r="A4">
        <v>481</v>
      </c>
      <c s="4" t="s" r="B4">
        <v>482</v>
      </c>
    </row>
    <row r="5" spans="1:2">
      <c s="4" t="s" r="A5">
        <v>483</v>
      </c>
      <c s="4" t="s" r="B5">
        <v>484</v>
      </c>
    </row>
    <row r="6" spans="1:2">
      <c s="4" t="s" r="A6">
        <v>485</v>
      </c>
      <c s="4" t="s" r="B6">
        <v>486</v>
      </c>
    </row>
    <row r="7" spans="1:2">
      <c s="4" t="s" r="A7">
        <v>487</v>
      </c>
      <c s="4" t="s" r="B7">
        <v>48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89</v>
      </c>
      <c s="2" t="s" r="B1">
        <v>71</v>
      </c>
      <c s="2" t="s" r="D1">
        <v>1</v>
      </c>
    </row>
    <row r="2" spans="1:5">
      <c s="2" t="s" r="B2">
        <v>2</v>
      </c>
      <c s="2" t="s" r="C2">
        <v>72</v>
      </c>
      <c s="2" t="s" r="D2">
        <v>2</v>
      </c>
      <c s="2" t="s" r="E2">
        <v>72</v>
      </c>
    </row>
    <row r="3" spans="1:5">
      <c s="3" t="s" r="A3">
        <v>490</v>
      </c>
    </row>
    <row r="4" spans="1:5">
      <c s="4" t="s" r="A4">
        <v>86</v>
      </c>
      <c s="7" t="n" r="B4">
        <v>9589</v>
      </c>
      <c s="7" t="n" r="C4">
        <v>7320</v>
      </c>
      <c s="7" t="n" r="D4">
        <v>35777</v>
      </c>
      <c s="7" t="n" r="E4">
        <v>31792</v>
      </c>
    </row>
    <row r="5" spans="1:5">
      <c s="3" t="s" r="A5">
        <v>491</v>
      </c>
    </row>
    <row r="6" spans="1:5">
      <c s="4" t="s" r="A6">
        <v>492</v>
      </c>
      <c s="5" t="n" r="B6">
        <v>51736</v>
      </c>
      <c s="5" t="n" r="C6">
        <v>48451</v>
      </c>
      <c s="5" t="n" r="D6">
        <v>49812</v>
      </c>
      <c s="5" t="n" r="E6">
        <v>48303</v>
      </c>
    </row>
    <row r="7" spans="1:5">
      <c s="3" t="s" r="A7">
        <v>493</v>
      </c>
    </row>
    <row r="8" spans="1:5">
      <c s="4" t="s" r="A8">
        <v>453</v>
      </c>
      <c s="5" t="n" r="B8">
        <v>905</v>
      </c>
      <c s="5" t="n" r="C8">
        <v>725</v>
      </c>
      <c s="5" t="n" r="D8">
        <v>860</v>
      </c>
      <c s="5" t="n" r="E8">
        <v>779</v>
      </c>
    </row>
    <row r="9" spans="1:5">
      <c s="4" t="s" r="A9">
        <v>454</v>
      </c>
      <c s="5" t="n" r="B9">
        <v>204</v>
      </c>
      <c s="5" t="n" r="C9">
        <v>210</v>
      </c>
      <c s="5" t="n" r="D9">
        <v>260</v>
      </c>
      <c s="5" t="n" r="E9">
        <v>290</v>
      </c>
    </row>
    <row r="10" spans="1:5">
      <c s="4" t="s" r="A10">
        <v>494</v>
      </c>
      <c s="5" t="n" r="B10">
        <v>34</v>
      </c>
      <c s="5" t="n" r="C10">
        <v>102</v>
      </c>
      <c s="5" t="n" r="D10">
        <v>34</v>
      </c>
      <c s="5" t="n" r="E10">
        <v>102</v>
      </c>
    </row>
    <row r="11" spans="1:5">
      <c s="4" t="s" r="A11">
        <v>495</v>
      </c>
      <c s="5" t="n" r="B11">
        <v>1566</v>
      </c>
      <c s="5" t="n" r="C11">
        <v>1721</v>
      </c>
      <c s="5" t="n" r="D11">
        <v>1319</v>
      </c>
      <c s="5" t="n" r="E11">
        <v>1995</v>
      </c>
    </row>
    <row r="12" spans="1:5">
      <c s="4" t="s" r="A12">
        <v>496</v>
      </c>
      <c s="5" t="n" r="B12">
        <v>54445</v>
      </c>
      <c s="5" t="n" r="C12">
        <v>51209</v>
      </c>
      <c s="5" t="n" r="D12">
        <v>52285</v>
      </c>
      <c s="5" t="n" r="E12">
        <v>51469</v>
      </c>
    </row>
    <row r="13" spans="1:5">
      <c s="4" t="s" r="A13">
        <v>497</v>
      </c>
      <c s="8" t="n" r="B13">
        <v>0.19</v>
      </c>
      <c s="8" t="n" r="C13">
        <v>0.15</v>
      </c>
      <c s="8" t="n" r="D13">
        <v>0.72</v>
      </c>
      <c s="8" t="n" r="E13">
        <v>0.66</v>
      </c>
    </row>
    <row r="14" spans="1:5">
      <c s="4" t="s" r="A14">
        <v>498</v>
      </c>
      <c s="8" t="n" r="B14">
        <v>0.18</v>
      </c>
      <c s="8" t="n" r="C14">
        <v>0.14</v>
      </c>
      <c s="8" t="n" r="D14">
        <v>0.68</v>
      </c>
      <c s="8" t="n" r="E14">
        <v>0.6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99</v>
      </c>
      <c s="2" t="s" r="B1">
        <v>71</v>
      </c>
      <c s="2" t="s" r="D1">
        <v>1</v>
      </c>
    </row>
    <row r="2" spans="1:5">
      <c s="2" t="s" r="B2">
        <v>2</v>
      </c>
      <c s="2" t="s" r="C2">
        <v>72</v>
      </c>
      <c s="2" t="s" r="D2">
        <v>2</v>
      </c>
      <c s="2" t="s" r="E2">
        <v>72</v>
      </c>
    </row>
    <row r="3" spans="1:5">
      <c s="3" t="s" r="A3">
        <v>500</v>
      </c>
    </row>
    <row r="4" spans="1:5">
      <c s="4" t="s" r="A4">
        <v>501</v>
      </c>
      <c s="8" t="n" r="B4">
        <v>9.75</v>
      </c>
      <c s="8" t="n" r="C4">
        <v>8.529999999999999</v>
      </c>
      <c s="8" t="n" r="D4">
        <v>9.289999999999999</v>
      </c>
      <c s="8" t="n" r="E4">
        <v>8.73</v>
      </c>
    </row>
    <row r="5" spans="1:5">
      <c s="4" t="s" r="A5">
        <v>502</v>
      </c>
      <c s="8" t="n" r="B5">
        <v>7.41</v>
      </c>
      <c s="8" t="n" r="C5">
        <v>7.41</v>
      </c>
      <c s="8" t="n" r="D5">
        <v>7.41</v>
      </c>
      <c s="8" t="n" r="E5">
        <v>7.41</v>
      </c>
    </row>
    <row r="6" spans="1:5">
      <c s="4" t="s" r="A6">
        <v>503</v>
      </c>
    </row>
    <row r="7" spans="1:5">
      <c s="3" t="s" r="A7">
        <v>500</v>
      </c>
    </row>
    <row r="8" spans="1:5">
      <c s="4" t="s" r="A8">
        <v>504</v>
      </c>
      <c s="10" t="n" r="B8">
        <v>1.4</v>
      </c>
      <c s="10" t="n" r="C8">
        <v>1.3</v>
      </c>
      <c s="10" t="n" r="D8">
        <v>1.5</v>
      </c>
      <c s="10" t="n" r="E8">
        <v>1.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2"/>
    <col customWidth="1" max="3" min="3" width="40"/>
    <col customWidth="1" max="4" min="4" width="40"/>
    <col customWidth="1" max="5" min="5" width="40"/>
    <col customWidth="1" max="6" min="6" width="21"/>
  </cols>
  <sheetData>
    <row r="1" spans="1:6">
      <c s="1" t="s" r="A1">
        <v>505</v>
      </c>
      <c s="2" t="s" r="B1">
        <v>506</v>
      </c>
      <c s="2" t="s" r="C1">
        <v>507</v>
      </c>
      <c s="2" t="s" r="D1">
        <v>508</v>
      </c>
      <c s="2" t="s" r="E1">
        <v>509</v>
      </c>
      <c s="2" t="s" r="F1">
        <v>321</v>
      </c>
    </row>
    <row r="2" spans="1:6">
      <c s="3" t="s" r="A2">
        <v>510</v>
      </c>
    </row>
    <row r="3" spans="1:6">
      <c s="4" t="s" r="A3">
        <v>511</v>
      </c>
      <c s="11" t="n" r="C3">
        <v>4.2</v>
      </c>
      <c s="11" t="n" r="F3">
        <v>4.2</v>
      </c>
    </row>
    <row r="4" spans="1:6">
      <c s="4" t="s" r="A4">
        <v>512</v>
      </c>
    </row>
    <row r="5" spans="1:6">
      <c s="3" t="s" r="A5">
        <v>510</v>
      </c>
    </row>
    <row r="6" spans="1:6">
      <c s="4" t="s" r="A6">
        <v>513</v>
      </c>
      <c s="11" t="n" r="E6">
        <v>5.5</v>
      </c>
    </row>
    <row r="7" spans="1:6">
      <c s="4" t="s" r="A7">
        <v>514</v>
      </c>
      <c s="5" t="n" r="E7">
        <v>1</v>
      </c>
    </row>
    <row r="8" spans="1:6">
      <c s="4" t="s" r="A8">
        <v>511</v>
      </c>
      <c s="11" t="n" r="E8">
        <v>4.2</v>
      </c>
    </row>
    <row r="9" spans="1:6">
      <c s="4" t="s" r="A9">
        <v>515</v>
      </c>
      <c s="11" t="n" r="B9">
        <v>4.2</v>
      </c>
    </row>
    <row r="10" spans="1:6">
      <c s="4" t="s" r="A10">
        <v>516</v>
      </c>
      <c s="4" t="s" r="B10">
        <v>517</v>
      </c>
    </row>
    <row r="11" spans="1:6">
      <c s="4" t="s" r="A11">
        <v>518</v>
      </c>
      <c s="4" t="s" r="F11">
        <v>519</v>
      </c>
    </row>
    <row r="12" spans="1:6">
      <c s="4" t="s" r="A12">
        <v>520</v>
      </c>
    </row>
    <row r="13" spans="1:6">
      <c s="3" t="s" r="A13">
        <v>510</v>
      </c>
    </row>
    <row r="14" spans="1:6">
      <c s="4" t="s" r="A14">
        <v>513</v>
      </c>
      <c s="11" t="n" r="C14">
        <v>0.2</v>
      </c>
      <c s="7" t="n" r="D14">
        <v>3</v>
      </c>
      <c s="10" t="n" r="E14">
        <v>0.1</v>
      </c>
    </row>
    <row r="15" spans="1:6">
      <c s="4" t="s" r="A15">
        <v>514</v>
      </c>
      <c s="5" t="n" r="C15">
        <v>0</v>
      </c>
      <c s="5" t="n" r="D15">
        <v>0</v>
      </c>
    </row>
    <row r="16" spans="1:6">
      <c s="4" t="s" r="A16">
        <v>521</v>
      </c>
      <c s="11" t="n" r="C16">
        <v>0.5</v>
      </c>
      <c s="11" t="n" r="E16">
        <v>0.3</v>
      </c>
      <c s="11" t="n" r="F16">
        <v>0.5</v>
      </c>
    </row>
    <row r="17" spans="1:6">
      <c s="4" t="s" r="A17">
        <v>522</v>
      </c>
    </row>
    <row r="18" spans="1:6">
      <c s="3" t="s" r="A18">
        <v>510</v>
      </c>
    </row>
    <row r="19" spans="1:6">
      <c s="4" t="s" r="A19">
        <v>523</v>
      </c>
      <c s="5" t="n" r="C19">
        <v>2000000</v>
      </c>
      <c s="5" t="n" r="D19">
        <v>1</v>
      </c>
      <c s="5" t="n" r="E19">
        <v>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40"/>
    <col customWidth="1" max="3" min="3" width="40"/>
    <col customWidth="1" max="4" min="4" width="32"/>
  </cols>
  <sheetData>
    <row r="1" spans="1:4">
      <c s="1" t="s" r="A1">
        <v>524</v>
      </c>
      <c s="2" t="s" r="B1">
        <v>71</v>
      </c>
    </row>
    <row r="2" spans="1:4">
      <c s="2" t="s" r="B2">
        <v>507</v>
      </c>
      <c s="2" t="s" r="C2">
        <v>508</v>
      </c>
      <c s="2" t="s" r="D2">
        <v>525</v>
      </c>
    </row>
    <row r="3" spans="1:4">
      <c s="3" t="s" r="A3">
        <v>510</v>
      </c>
    </row>
    <row r="4" spans="1:4">
      <c s="4" t="s" r="A4">
        <v>526</v>
      </c>
      <c s="11" t="n" r="B4">
        <v>0.2</v>
      </c>
      <c s="7" t="n" r="C4">
        <v>3</v>
      </c>
      <c s="11" t="n" r="D4">
        <v>0.1</v>
      </c>
    </row>
    <row r="5" spans="1:4">
      <c s="4" t="s" r="A5">
        <v>527</v>
      </c>
      <c s="5" t="n" r="B5">
        <v>0</v>
      </c>
      <c s="5" t="n" r="C5">
        <v>0</v>
      </c>
    </row>
    <row r="6" spans="1:4">
      <c s="4" t="s" r="A6">
        <v>528</v>
      </c>
    </row>
    <row r="7" spans="1:4">
      <c s="3" t="s" r="A7">
        <v>510</v>
      </c>
    </row>
    <row r="8" spans="1:4">
      <c s="4" t="s" r="A8">
        <v>523</v>
      </c>
      <c s="5" t="n" r="B8">
        <v>2000000</v>
      </c>
      <c s="5" t="n" r="C8">
        <v>1</v>
      </c>
      <c s="5" t="n" r="D8">
        <v>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40"/>
    <col customWidth="1" max="3" min="3" width="40"/>
    <col customWidth="1" max="4" min="4" width="32"/>
  </cols>
  <sheetData>
    <row r="1" spans="1:4">
      <c s="1" t="s" r="A1">
        <v>529</v>
      </c>
      <c s="2" t="s" r="B1">
        <v>71</v>
      </c>
    </row>
    <row r="2" spans="1:4">
      <c s="2" t="s" r="B2">
        <v>507</v>
      </c>
      <c s="2" t="s" r="C2">
        <v>508</v>
      </c>
      <c s="2" t="s" r="D2">
        <v>525</v>
      </c>
    </row>
    <row r="3" spans="1:4">
      <c s="3" t="s" r="A3">
        <v>510</v>
      </c>
    </row>
    <row r="4" spans="1:4">
      <c s="4" t="s" r="A4">
        <v>513</v>
      </c>
      <c s="11" t="n" r="B4">
        <v>0.2</v>
      </c>
      <c s="7" t="n" r="C4">
        <v>3</v>
      </c>
      <c s="11" t="n" r="D4">
        <v>0.1</v>
      </c>
    </row>
    <row r="5" spans="1:4">
      <c s="4" t="s" r="A5">
        <v>521</v>
      </c>
      <c s="11" t="n" r="B5">
        <v>0.5</v>
      </c>
      <c s="11" t="n" r="D5">
        <v>0.3</v>
      </c>
    </row>
    <row r="6" spans="1:4">
      <c s="4" t="s" r="A6">
        <v>514</v>
      </c>
      <c s="5" t="n" r="B6">
        <v>0</v>
      </c>
      <c s="5" t="n" r="C6">
        <v>0</v>
      </c>
    </row>
    <row r="7" spans="1:4">
      <c s="4" t="s" r="A7">
        <v>528</v>
      </c>
    </row>
    <row r="8" spans="1:4">
      <c s="3" t="s" r="A8">
        <v>510</v>
      </c>
    </row>
    <row r="9" spans="1:4">
      <c s="4" t="s" r="A9">
        <v>523</v>
      </c>
      <c s="5" t="n" r="B9">
        <v>2000000</v>
      </c>
      <c s="5" t="n" r="C9">
        <v>1</v>
      </c>
      <c s="5" t="n" r="D9">
        <v>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t="s" r="A1">
        <v>150</v>
      </c>
      <c s="2" t="s" r="B1">
        <v>1</v>
      </c>
    </row>
    <row r="2" spans="1:2">
      <c s="2" t="s" r="B2">
        <v>2</v>
      </c>
    </row>
    <row r="3" spans="1:2">
      <c s="3" t="s" r="A3">
        <v>151</v>
      </c>
    </row>
    <row r="4" spans="1:2">
      <c s="4" t="s" r="A4">
        <v>150</v>
      </c>
      <c s="4" t="s" r="B4">
        <v>1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28"/>
    <col customWidth="1" max="3" min="3" width="47"/>
    <col customWidth="1" max="4" min="4" width="29"/>
    <col customWidth="1" max="5" min="5" width="29"/>
    <col customWidth="1" max="6" min="6" width="29"/>
    <col customWidth="1" max="7" min="7" width="21"/>
    <col customWidth="1" max="8" min="8" width="21"/>
  </cols>
  <sheetData>
    <row r="1" spans="1:8">
      <c s="1" t="s" r="A1">
        <v>530</v>
      </c>
      <c s="2" t="s" r="B1">
        <v>531</v>
      </c>
      <c s="2" t="s" r="C1">
        <v>532</v>
      </c>
      <c s="2" t="s" r="D1">
        <v>533</v>
      </c>
      <c s="2" t="s" r="E1">
        <v>534</v>
      </c>
      <c s="2" t="s" r="F1">
        <v>535</v>
      </c>
      <c s="2" t="s" r="G1">
        <v>321</v>
      </c>
      <c s="2" t="s" r="H1">
        <v>536</v>
      </c>
    </row>
    <row r="2" spans="1:8">
      <c s="3" t="s" r="A2">
        <v>510</v>
      </c>
    </row>
    <row r="3" spans="1:8">
      <c s="4" t="s" r="A3">
        <v>537</v>
      </c>
      <c s="7" t="n" r="G3">
        <v>2</v>
      </c>
      <c s="11" t="n" r="H3">
        <v>0.2</v>
      </c>
    </row>
    <row r="4" spans="1:8">
      <c s="4" t="s" r="A4">
        <v>511</v>
      </c>
      <c s="11" t="n" r="G4">
        <v>4.2</v>
      </c>
    </row>
    <row r="5" spans="1:8">
      <c s="4" t="s" r="A5">
        <v>538</v>
      </c>
    </row>
    <row r="6" spans="1:8">
      <c s="3" t="s" r="A6">
        <v>510</v>
      </c>
    </row>
    <row r="7" spans="1:8">
      <c s="4" t="s" r="A7">
        <v>513</v>
      </c>
      <c s="11" t="n" r="D7">
        <v>3.1</v>
      </c>
      <c s="11" t="n" r="E7">
        <v>8.1</v>
      </c>
      <c s="11" t="n" r="F7">
        <v>16.5</v>
      </c>
    </row>
    <row r="8" spans="1:8">
      <c s="4" t="s" r="A8">
        <v>537</v>
      </c>
      <c s="10" t="n" r="E8">
        <v>0.9</v>
      </c>
      <c s="10" t="n" r="F8">
        <v>1.9</v>
      </c>
    </row>
    <row r="9" spans="1:8">
      <c s="4" t="s" r="A9">
        <v>511</v>
      </c>
      <c s="11" t="n" r="D9">
        <v>1.9</v>
      </c>
      <c s="11" t="n" r="E9">
        <v>2.1</v>
      </c>
      <c s="11" t="n" r="F9">
        <v>10.2</v>
      </c>
      <c s="11" t="n" r="H9">
        <v>1.9</v>
      </c>
    </row>
    <row r="10" spans="1:8">
      <c s="4" t="s" r="A10">
        <v>514</v>
      </c>
      <c s="5" t="n" r="D10">
        <v>1</v>
      </c>
      <c s="5" t="n" r="E10">
        <v>1</v>
      </c>
      <c s="5" t="n" r="F10">
        <v>3</v>
      </c>
    </row>
    <row r="11" spans="1:8">
      <c s="4" t="s" r="A11">
        <v>539</v>
      </c>
    </row>
    <row r="12" spans="1:8">
      <c s="3" t="s" r="A12">
        <v>510</v>
      </c>
    </row>
    <row r="13" spans="1:8">
      <c s="4" t="s" r="A13">
        <v>516</v>
      </c>
      <c s="4" t="s" r="C13">
        <v>540</v>
      </c>
    </row>
    <row r="14" spans="1:8">
      <c s="4" t="s" r="A14">
        <v>518</v>
      </c>
      <c s="4" t="s" r="G14">
        <v>541</v>
      </c>
    </row>
    <row r="15" spans="1:8">
      <c s="4" t="s" r="A15">
        <v>542</v>
      </c>
    </row>
    <row r="16" spans="1:8">
      <c s="3" t="s" r="A16">
        <v>510</v>
      </c>
    </row>
    <row r="17" spans="1:8">
      <c s="4" t="s" r="A17">
        <v>516</v>
      </c>
      <c s="4" t="s" r="B17">
        <v>543</v>
      </c>
    </row>
    <row r="18" spans="1:8">
      <c s="4" t="s" r="A18">
        <v>518</v>
      </c>
      <c s="4" t="s" r="G18">
        <v>544</v>
      </c>
    </row>
    <row r="19" spans="1:8">
      <c s="4" t="s" r="A19">
        <v>545</v>
      </c>
    </row>
    <row r="20" spans="1:8">
      <c s="3" t="s" r="A20">
        <v>510</v>
      </c>
    </row>
    <row r="21" spans="1:8">
      <c s="4" t="s" r="A21">
        <v>516</v>
      </c>
      <c s="4" t="s" r="C21">
        <v>546</v>
      </c>
    </row>
    <row r="22" spans="1:8">
      <c s="4" t="s" r="A22">
        <v>518</v>
      </c>
      <c s="4" t="s" r="G22">
        <v>541</v>
      </c>
    </row>
    <row r="23" spans="1:8">
      <c s="4" t="s" r="A23">
        <v>547</v>
      </c>
    </row>
    <row r="24" spans="1:8">
      <c s="3" t="s" r="A24">
        <v>510</v>
      </c>
    </row>
    <row r="25" spans="1:8">
      <c s="4" t="s" r="A25">
        <v>548</v>
      </c>
      <c s="5" t="n" r="C25">
        <v>1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1"/>
    <col customWidth="1" max="6" min="6" width="21"/>
  </cols>
  <sheetData>
    <row r="1" spans="1:6">
      <c s="1" t="s" r="A1">
        <v>549</v>
      </c>
      <c s="2" t="s" r="B1">
        <v>71</v>
      </c>
      <c s="2" t="s" r="E1">
        <v>1</v>
      </c>
    </row>
    <row r="2" spans="1:6">
      <c s="2" t="s" r="B2">
        <v>533</v>
      </c>
      <c s="2" t="s" r="C2">
        <v>534</v>
      </c>
      <c s="2" t="s" r="D2">
        <v>535</v>
      </c>
      <c s="2" t="s" r="E2">
        <v>321</v>
      </c>
      <c s="2" t="s" r="F2">
        <v>536</v>
      </c>
    </row>
    <row r="3" spans="1:6">
      <c s="3" t="s" r="A3">
        <v>510</v>
      </c>
    </row>
    <row r="4" spans="1:6">
      <c s="4" t="s" r="A4">
        <v>537</v>
      </c>
      <c s="7" t="n" r="E4">
        <v>2</v>
      </c>
      <c s="11" t="n" r="F4">
        <v>0.2</v>
      </c>
    </row>
    <row r="5" spans="1:6">
      <c s="4" t="s" r="A5">
        <v>511</v>
      </c>
      <c s="11" t="n" r="E5">
        <v>4.2</v>
      </c>
    </row>
    <row r="6" spans="1:6">
      <c s="4" t="s" r="A6">
        <v>538</v>
      </c>
    </row>
    <row r="7" spans="1:6">
      <c s="3" t="s" r="A7">
        <v>510</v>
      </c>
    </row>
    <row r="8" spans="1:6">
      <c s="4" t="s" r="A8">
        <v>514</v>
      </c>
      <c s="5" t="n" r="B8">
        <v>1</v>
      </c>
      <c s="5" t="n" r="C8">
        <v>1</v>
      </c>
      <c s="5" t="n" r="D8">
        <v>3</v>
      </c>
    </row>
    <row r="9" spans="1:6">
      <c s="4" t="s" r="A9">
        <v>513</v>
      </c>
      <c s="11" t="n" r="B9">
        <v>3.1</v>
      </c>
      <c s="11" t="n" r="C9">
        <v>8.1</v>
      </c>
      <c s="11" t="n" r="D9">
        <v>16.5</v>
      </c>
    </row>
    <row r="10" spans="1:6">
      <c s="4" t="s" r="A10">
        <v>537</v>
      </c>
      <c s="10" t="n" r="C10">
        <v>0.9</v>
      </c>
      <c s="10" t="n" r="D10">
        <v>1.9</v>
      </c>
    </row>
    <row r="11" spans="1:6">
      <c s="4" t="s" r="A11">
        <v>511</v>
      </c>
      <c s="11" t="n" r="B11">
        <v>1.9</v>
      </c>
      <c s="11" t="n" r="C11">
        <v>2.1</v>
      </c>
      <c s="11" t="n" r="D11">
        <v>10.2</v>
      </c>
      <c s="11" t="n" r="F11">
        <v>1.9</v>
      </c>
    </row>
  </sheetData>
  <mergeCells count="3">
    <mergeCell ref="A1:A2"/>
    <mergeCell ref="B1:D1"/>
    <mergeCell ref="E1:F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1"/>
  </cols>
  <sheetData>
    <row r="1" spans="1:5">
      <c s="1" t="s" r="A1">
        <v>550</v>
      </c>
      <c s="2" t="s" r="B1">
        <v>71</v>
      </c>
    </row>
    <row r="2" spans="1:5">
      <c s="2" t="s" r="B2">
        <v>533</v>
      </c>
      <c s="2" t="s" r="C2">
        <v>534</v>
      </c>
      <c s="2" t="s" r="D2">
        <v>535</v>
      </c>
      <c s="2" t="s" r="E2">
        <v>321</v>
      </c>
    </row>
    <row r="3" spans="1:5">
      <c s="3" t="s" r="A3">
        <v>510</v>
      </c>
    </row>
    <row r="4" spans="1:5">
      <c s="4" t="s" r="A4">
        <v>511</v>
      </c>
      <c s="11" t="n" r="E4">
        <v>4.2</v>
      </c>
    </row>
    <row r="5" spans="1:5">
      <c s="4" t="s" r="A5">
        <v>538</v>
      </c>
    </row>
    <row r="6" spans="1:5">
      <c s="3" t="s" r="A6">
        <v>510</v>
      </c>
    </row>
    <row r="7" spans="1:5">
      <c s="4" t="s" r="A7">
        <v>514</v>
      </c>
      <c s="5" t="n" r="B7">
        <v>1</v>
      </c>
      <c s="5" t="n" r="C7">
        <v>1</v>
      </c>
      <c s="5" t="n" r="D7">
        <v>3</v>
      </c>
    </row>
    <row r="8" spans="1:5">
      <c s="4" t="s" r="A8">
        <v>513</v>
      </c>
      <c s="11" t="n" r="B8">
        <v>3.1</v>
      </c>
      <c s="11" t="n" r="C8">
        <v>8.1</v>
      </c>
      <c s="11" t="n" r="D8">
        <v>16.5</v>
      </c>
    </row>
    <row r="9" spans="1:5">
      <c s="4" t="s" r="A9">
        <v>511</v>
      </c>
      <c s="11" t="n" r="B9">
        <v>1.9</v>
      </c>
      <c s="11" t="n" r="C9">
        <v>2.1</v>
      </c>
      <c s="11" t="n" r="D9">
        <v>10.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551</v>
      </c>
      <c s="2" t="s" r="B1">
        <v>2</v>
      </c>
      <c s="2" t="s" r="C1">
        <v>25</v>
      </c>
      <c s="2" t="s" r="D1">
        <v>72</v>
      </c>
    </row>
    <row r="2" spans="1:4">
      <c s="3" t="s" r="A2">
        <v>552</v>
      </c>
    </row>
    <row r="3" spans="1:4">
      <c s="4" t="s" r="A3">
        <v>261</v>
      </c>
      <c s="7" t="n" r="B3">
        <v>441316</v>
      </c>
      <c s="7" t="n" r="C3">
        <v>435231</v>
      </c>
    </row>
    <row r="4" spans="1:4">
      <c s="4" t="s" r="A4">
        <v>538</v>
      </c>
    </row>
    <row r="5" spans="1:4">
      <c s="3" t="s" r="A5">
        <v>552</v>
      </c>
    </row>
    <row r="6" spans="1:4">
      <c s="4" t="s" r="A6">
        <v>553</v>
      </c>
      <c s="7" t="n" r="D6">
        <v>382</v>
      </c>
    </row>
    <row r="7" spans="1:4">
      <c s="4" t="s" r="A7">
        <v>29</v>
      </c>
      <c s="5" t="n" r="D7">
        <v>3408</v>
      </c>
    </row>
    <row r="8" spans="1:4">
      <c s="4" t="s" r="A8">
        <v>554</v>
      </c>
      <c s="5" t="n" r="D8">
        <v>900</v>
      </c>
    </row>
    <row r="9" spans="1:4">
      <c s="4" t="s" r="A9">
        <v>40</v>
      </c>
      <c s="5" t="n" r="D9">
        <v>406</v>
      </c>
    </row>
    <row r="10" spans="1:4">
      <c s="4" t="s" r="A10">
        <v>555</v>
      </c>
      <c s="5" t="n" r="B10">
        <v>2844</v>
      </c>
      <c s="5" t="n" r="D10">
        <v>11109</v>
      </c>
    </row>
    <row r="11" spans="1:4">
      <c s="4" t="s" r="A11">
        <v>556</v>
      </c>
      <c s="5" t="n" r="D11">
        <v>-3690</v>
      </c>
    </row>
    <row r="12" spans="1:4">
      <c s="4" t="s" r="A12">
        <v>557</v>
      </c>
      <c s="5" t="n" r="B12">
        <v>2844</v>
      </c>
      <c s="5" t="n" r="D12">
        <v>12515</v>
      </c>
    </row>
    <row r="13" spans="1:4">
      <c s="4" t="s" r="A13">
        <v>261</v>
      </c>
      <c s="5" t="n" r="B13">
        <v>6865</v>
      </c>
      <c s="5" t="n" r="D13">
        <v>31925</v>
      </c>
    </row>
    <row r="14" spans="1:4">
      <c s="4" t="s" r="A14">
        <v>558</v>
      </c>
      <c s="7" t="n" r="B14">
        <v>9709</v>
      </c>
      <c s="7" t="n" r="D14">
        <v>4444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559</v>
      </c>
      <c s="2" t="s" r="B1">
        <v>2</v>
      </c>
      <c s="2" t="s" r="C1">
        <v>25</v>
      </c>
      <c s="2" t="s" r="D1">
        <v>72</v>
      </c>
    </row>
    <row r="2" spans="1:4">
      <c s="3" t="s" r="A2">
        <v>510</v>
      </c>
    </row>
    <row r="3" spans="1:4">
      <c s="4" t="s" r="A3">
        <v>261</v>
      </c>
      <c s="7" t="n" r="B3">
        <v>441316</v>
      </c>
      <c s="7" t="n" r="C3">
        <v>435231</v>
      </c>
    </row>
    <row r="4" spans="1:4">
      <c s="4" t="s" r="A4">
        <v>538</v>
      </c>
    </row>
    <row r="5" spans="1:4">
      <c s="3" t="s" r="A5">
        <v>510</v>
      </c>
    </row>
    <row r="6" spans="1:4">
      <c s="4" t="s" r="A6">
        <v>261</v>
      </c>
      <c s="5" t="n" r="B6">
        <v>6865</v>
      </c>
      <c s="7" t="n" r="D6">
        <v>31925</v>
      </c>
    </row>
    <row r="7" spans="1:4">
      <c s="4" t="s" r="A7">
        <v>560</v>
      </c>
    </row>
    <row r="8" spans="1:4">
      <c s="3" t="s" r="A8">
        <v>510</v>
      </c>
    </row>
    <row r="9" spans="1:4">
      <c s="4" t="s" r="A9">
        <v>261</v>
      </c>
      <c s="7" t="n" r="B9">
        <v>6900</v>
      </c>
      <c s="5" t="n" r="D9">
        <v>22700</v>
      </c>
    </row>
    <row r="10" spans="1:4">
      <c s="4" t="s" r="A10">
        <v>561</v>
      </c>
    </row>
    <row r="11" spans="1:4">
      <c s="3" t="s" r="A11">
        <v>510</v>
      </c>
    </row>
    <row r="12" spans="1:4">
      <c s="4" t="s" r="A12">
        <v>261</v>
      </c>
      <c s="7" t="n" r="D12">
        <v>92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t="s" r="A1">
        <v>562</v>
      </c>
      <c s="2" t="s" r="B1">
        <v>321</v>
      </c>
    </row>
    <row r="2" spans="1:2">
      <c s="3" t="s" r="A2">
        <v>510</v>
      </c>
    </row>
    <row r="3" spans="1:2">
      <c s="4" t="s" r="A3">
        <v>511</v>
      </c>
      <c s="11" t="n" r="B3">
        <v>4.2</v>
      </c>
    </row>
    <row r="4" spans="1:2">
      <c s="4" t="s" r="A4">
        <v>563</v>
      </c>
    </row>
    <row r="5" spans="1:2">
      <c s="3" t="s" r="A5">
        <v>510</v>
      </c>
    </row>
    <row r="6" spans="1:2">
      <c s="4" t="s" r="A6">
        <v>511</v>
      </c>
      <c s="10" t="n" r="B6">
        <v>1.6</v>
      </c>
    </row>
    <row r="7" spans="1:2">
      <c s="4" t="s" r="A7">
        <v>564</v>
      </c>
    </row>
    <row r="8" spans="1:2">
      <c s="3" t="s" r="A8">
        <v>510</v>
      </c>
    </row>
    <row r="9" spans="1:2">
      <c s="4" t="s" r="A9">
        <v>511</v>
      </c>
      <c s="11" t="n" r="B9">
        <v>2.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565</v>
      </c>
      <c s="2" t="s" r="B1">
        <v>1</v>
      </c>
    </row>
    <row r="2" spans="1:3">
      <c s="2" t="s" r="B2">
        <v>2</v>
      </c>
      <c s="2" t="s" r="C2">
        <v>72</v>
      </c>
    </row>
    <row r="3" spans="1:3">
      <c s="3" t="s" r="A3">
        <v>180</v>
      </c>
    </row>
    <row r="4" spans="1:3">
      <c s="4" t="s" r="A4">
        <v>566</v>
      </c>
      <c s="11" t="n" r="B4">
        <v>3.1</v>
      </c>
      <c s="11" t="n" r="C4">
        <v>3.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567</v>
      </c>
      <c s="2" t="s" r="B1">
        <v>1</v>
      </c>
    </row>
    <row r="2" spans="1:3">
      <c s="2" t="s" r="B2">
        <v>2</v>
      </c>
      <c s="2" t="s" r="C2">
        <v>72</v>
      </c>
    </row>
    <row r="3" spans="1:3">
      <c s="3" t="s" r="A3">
        <v>180</v>
      </c>
    </row>
    <row r="4" spans="1:3">
      <c s="4" t="s" r="A4">
        <v>568</v>
      </c>
      <c s="11" t="n" r="B4">
        <v>7.8</v>
      </c>
      <c s="11" t="n" r="C4">
        <v>4.1</v>
      </c>
    </row>
    <row r="5" spans="1:3">
      <c s="4" t="s" r="A5">
        <v>569</v>
      </c>
      <c s="5" t="n" r="B5">
        <v>200000</v>
      </c>
    </row>
    <row r="6" spans="1:3">
      <c s="4" t="s" r="A6">
        <v>570</v>
      </c>
      <c s="7" t="n" r="B6">
        <v>2</v>
      </c>
      <c s="11" t="n" r="C6">
        <v>0.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s="1" t="s" r="A1">
        <v>571</v>
      </c>
      <c s="2" t="s" r="B1">
        <v>572</v>
      </c>
      <c s="2" t="s" r="C1">
        <v>71</v>
      </c>
      <c s="2" t="s" r="D1">
        <v>1</v>
      </c>
    </row>
    <row r="2" spans="1:4">
      <c s="2" t="s" r="B2">
        <v>25</v>
      </c>
      <c s="2" t="s" r="C2">
        <v>2</v>
      </c>
      <c s="2" t="s" r="D2">
        <v>2</v>
      </c>
    </row>
    <row r="3" spans="1:4">
      <c s="3" t="s" r="A3">
        <v>183</v>
      </c>
    </row>
    <row r="4" spans="1:4">
      <c s="4" t="s" r="A4">
        <v>573</v>
      </c>
      <c s="5" t="n" r="B4">
        <v>2</v>
      </c>
      <c s="5" t="n" r="C4">
        <v>2</v>
      </c>
      <c s="5" t="n" r="D4">
        <v>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574</v>
      </c>
      <c s="2" t="s" r="B1">
        <v>71</v>
      </c>
      <c s="2" t="s" r="D1">
        <v>1</v>
      </c>
    </row>
    <row r="2" spans="1:5">
      <c s="2" t="s" r="B2">
        <v>2</v>
      </c>
      <c s="2" t="s" r="C2">
        <v>72</v>
      </c>
      <c s="2" t="s" r="D2">
        <v>2</v>
      </c>
      <c s="2" t="s" r="E2">
        <v>72</v>
      </c>
    </row>
    <row r="3" spans="1:5">
      <c s="3" t="s" r="A3">
        <v>183</v>
      </c>
    </row>
    <row r="4" spans="1:5">
      <c s="4" t="s" r="A4">
        <v>74</v>
      </c>
      <c s="7" t="n" r="B4">
        <v>308</v>
      </c>
      <c s="7" t="n" r="C4">
        <v>3223</v>
      </c>
      <c s="7" t="n" r="D4">
        <v>6216</v>
      </c>
      <c s="7" t="n" r="E4">
        <v>10708</v>
      </c>
    </row>
    <row r="5" spans="1:5">
      <c s="4" t="s" r="A5">
        <v>575</v>
      </c>
      <c s="5" t="n" r="B5">
        <v>-859</v>
      </c>
      <c s="5" t="n" r="C5">
        <v>-367</v>
      </c>
      <c s="5" t="n" r="D5">
        <v>-1852</v>
      </c>
      <c s="5" t="n" r="E5">
        <v>-1604</v>
      </c>
    </row>
    <row r="6" spans="1:5">
      <c s="4" t="s" r="A6">
        <v>576</v>
      </c>
      <c s="5" t="n" r="B6">
        <v>-298</v>
      </c>
      <c s="5" t="n" r="C6">
        <v>-128</v>
      </c>
      <c s="5" t="n" r="D6">
        <v>-626</v>
      </c>
      <c s="5" t="n" r="E6">
        <v>-790</v>
      </c>
    </row>
    <row r="7" spans="1:5">
      <c s="4" t="s" r="A7">
        <v>87</v>
      </c>
      <c s="7" t="n" r="B7">
        <v>-561</v>
      </c>
      <c s="7" t="n" r="C7">
        <v>-239</v>
      </c>
      <c s="7" t="n" r="D7">
        <v>-1226</v>
      </c>
      <c s="7" t="n" r="E7">
        <v>-81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53</v>
      </c>
      <c s="2" t="s" r="B1">
        <v>1</v>
      </c>
    </row>
    <row r="2" spans="1:2">
      <c s="2" t="s" r="B2">
        <v>2</v>
      </c>
    </row>
    <row r="3" spans="1:2">
      <c s="3" t="s" r="A3">
        <v>154</v>
      </c>
    </row>
    <row r="4" spans="1:2">
      <c s="4" t="s" r="A4">
        <v>153</v>
      </c>
      <c s="4" t="s" r="B4">
        <v>15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577</v>
      </c>
      <c s="2" t="s" r="B1">
        <v>71</v>
      </c>
      <c s="2" t="s" r="D1">
        <v>1</v>
      </c>
    </row>
    <row r="2" spans="1:5">
      <c s="2" t="s" r="B2">
        <v>2</v>
      </c>
      <c s="2" t="s" r="C2">
        <v>72</v>
      </c>
      <c s="2" t="s" r="D2">
        <v>2</v>
      </c>
      <c s="2" t="s" r="E2">
        <v>72</v>
      </c>
    </row>
    <row r="3" spans="1:5">
      <c s="3" t="s" r="A3">
        <v>183</v>
      </c>
    </row>
    <row r="4" spans="1:5">
      <c s="4" t="s" r="A4">
        <v>578</v>
      </c>
      <c s="7" t="n" r="B4">
        <v>1381</v>
      </c>
      <c s="7" t="n" r="C4">
        <v>1010</v>
      </c>
      <c s="7" t="n" r="D4">
        <v>1510</v>
      </c>
      <c s="7" t="n" r="E4">
        <v>125</v>
      </c>
    </row>
    <row r="5" spans="1:5">
      <c s="4" t="s" r="A5">
        <v>85</v>
      </c>
      <c s="5" t="n" r="B5">
        <v>209</v>
      </c>
      <c s="5" t="n" r="C5">
        <v>403</v>
      </c>
      <c s="5" t="n" r="D5">
        <v>48</v>
      </c>
      <c s="5" t="n" r="E5">
        <v>19</v>
      </c>
    </row>
    <row r="6" spans="1:5">
      <c s="4" t="s" r="A6">
        <v>88</v>
      </c>
      <c s="7" t="n" r="B6">
        <v>1172</v>
      </c>
      <c s="7" t="n" r="C6">
        <v>607</v>
      </c>
      <c s="7" t="n" r="D6">
        <v>1462</v>
      </c>
      <c s="7" t="n" r="E6">
        <v>106</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79</v>
      </c>
      <c s="2" t="s" r="B1">
        <v>2</v>
      </c>
      <c s="2" t="s" r="C1">
        <v>25</v>
      </c>
    </row>
    <row r="2" spans="1:3">
      <c s="3" t="s" r="A2">
        <v>580</v>
      </c>
    </row>
    <row r="3" spans="1:3">
      <c s="4" t="s" r="A3">
        <v>29</v>
      </c>
      <c s="7" t="n" r="B3">
        <v>3212</v>
      </c>
      <c s="7" t="n" r="C3">
        <v>4699</v>
      </c>
    </row>
    <row r="4" spans="1:3">
      <c s="4" t="s" r="A4">
        <v>40</v>
      </c>
      <c s="5" t="n" r="B4">
        <v>470</v>
      </c>
      <c s="5" t="n" r="C4">
        <v>530</v>
      </c>
    </row>
    <row r="5" spans="1:3">
      <c s="4" t="s" r="A5">
        <v>32</v>
      </c>
      <c s="5" t="n" r="B5">
        <v>3682</v>
      </c>
      <c s="5" t="n" r="C5">
        <v>5229</v>
      </c>
    </row>
    <row r="6" spans="1:3">
      <c s="3" t="s" r="A6">
        <v>581</v>
      </c>
    </row>
    <row r="7" spans="1:3">
      <c s="4" t="s" r="A7">
        <v>43</v>
      </c>
      <c s="5" t="n" r="B7">
        <v>113</v>
      </c>
      <c s="5" t="n" r="C7">
        <v>388</v>
      </c>
    </row>
    <row r="8" spans="1:3">
      <c s="4" t="s" r="A8">
        <v>582</v>
      </c>
      <c s="5" t="n" r="B8">
        <v>181</v>
      </c>
      <c s="5" t="n" r="C8">
        <v>591</v>
      </c>
    </row>
    <row r="9" spans="1:3">
      <c s="4" t="s" r="A9">
        <v>583</v>
      </c>
      <c s="5" t="n" r="B9">
        <v>137</v>
      </c>
      <c s="5" t="n" r="C9">
        <v>324</v>
      </c>
    </row>
    <row r="10" spans="1:3">
      <c s="4" t="s" r="A10">
        <v>49</v>
      </c>
      <c s="7" t="n" r="B10">
        <v>431</v>
      </c>
      <c s="7" t="n" r="C10">
        <v>130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9"/>
  </cols>
  <sheetData>
    <row r="1" spans="1:2">
      <c s="1" t="s" r="A1">
        <v>584</v>
      </c>
      <c s="2" t="s" r="B1">
        <v>1</v>
      </c>
    </row>
    <row r="2" spans="1:2">
      <c s="2" t="s" r="B2">
        <v>585</v>
      </c>
    </row>
    <row r="3" spans="1:2">
      <c s="3" t="s" r="A3">
        <v>186</v>
      </c>
    </row>
    <row r="4" spans="1:2">
      <c s="4" t="s" r="A4">
        <v>586</v>
      </c>
      <c s="5" t="n" r="B4">
        <v>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587</v>
      </c>
      <c s="2" t="s" r="B1">
        <v>71</v>
      </c>
      <c s="2" t="s" r="D1">
        <v>1</v>
      </c>
    </row>
    <row r="2" spans="1:5">
      <c s="2" t="s" r="B2">
        <v>2</v>
      </c>
      <c s="2" t="s" r="C2">
        <v>72</v>
      </c>
      <c s="2" t="s" r="D2">
        <v>2</v>
      </c>
      <c s="2" t="s" r="E2">
        <v>72</v>
      </c>
    </row>
    <row r="3" spans="1:5">
      <c s="3" t="s" r="A3">
        <v>588</v>
      </c>
    </row>
    <row r="4" spans="1:5">
      <c s="4" t="s" r="A4">
        <v>74</v>
      </c>
      <c s="7" t="n" r="B4">
        <v>187102</v>
      </c>
      <c s="7" t="n" r="C4">
        <v>180269</v>
      </c>
      <c s="7" t="n" r="D4">
        <v>586010</v>
      </c>
      <c s="7" t="n" r="E4">
        <v>562461</v>
      </c>
    </row>
    <row r="5" spans="1:5">
      <c s="4" t="s" r="A5">
        <v>75</v>
      </c>
      <c s="5" t="n" r="B5">
        <v>159175</v>
      </c>
      <c s="5" t="n" r="C5">
        <v>155233</v>
      </c>
      <c s="5" t="n" r="D5">
        <v>493156</v>
      </c>
      <c s="5" t="n" r="E5">
        <v>475488</v>
      </c>
    </row>
    <row r="6" spans="1:5">
      <c s="4" t="s" r="A6">
        <v>76</v>
      </c>
      <c s="5" t="n" r="B6">
        <v>27927</v>
      </c>
      <c s="5" t="n" r="C6">
        <v>25036</v>
      </c>
      <c s="5" t="n" r="D6">
        <v>92854</v>
      </c>
      <c s="5" t="n" r="E6">
        <v>86973</v>
      </c>
    </row>
    <row r="7" spans="1:5">
      <c s="4" t="s" r="A7">
        <v>589</v>
      </c>
      <c s="5" t="n" r="B7">
        <v>8043</v>
      </c>
      <c s="5" t="n" r="C7">
        <v>8889</v>
      </c>
      <c s="5" t="n" r="D7">
        <v>24523</v>
      </c>
      <c s="5" t="n" r="E7">
        <v>27393</v>
      </c>
    </row>
    <row r="8" spans="1:5">
      <c s="4" t="s" r="A8">
        <v>590</v>
      </c>
      <c s="5" t="n" r="B8">
        <v>19884</v>
      </c>
      <c s="5" t="n" r="C8">
        <v>16147</v>
      </c>
      <c s="5" t="n" r="D8">
        <v>68331</v>
      </c>
      <c s="5" t="n" r="E8">
        <v>59580</v>
      </c>
    </row>
    <row r="9" spans="1:5">
      <c s="3" t="s" r="A9">
        <v>591</v>
      </c>
    </row>
    <row r="10" spans="1:5">
      <c s="4" t="s" r="A10">
        <v>80</v>
      </c>
      <c s="5" t="n" r="B10">
        <v>-1840</v>
      </c>
      <c s="5" t="n" r="C10">
        <v>-3123</v>
      </c>
      <c s="5" t="n" r="D10">
        <v>-7665</v>
      </c>
      <c s="5" t="n" r="E10">
        <v>-10133</v>
      </c>
    </row>
    <row r="11" spans="1:5">
      <c s="4" t="s" r="A11">
        <v>81</v>
      </c>
      <c s="5" t="n" r="B11">
        <v>5</v>
      </c>
      <c s="5" t="n" r="C11">
        <v>17</v>
      </c>
      <c s="5" t="n" r="D11">
        <v>106</v>
      </c>
      <c s="5" t="n" r="E11">
        <v>93</v>
      </c>
    </row>
    <row r="12" spans="1:5">
      <c s="4" t="s" r="A12">
        <v>592</v>
      </c>
      <c s="5" t="n" r="B12">
        <v>-1673</v>
      </c>
      <c s="5" t="n" r="C12">
        <v>-1368</v>
      </c>
      <c s="5" t="n" r="D12">
        <v>60</v>
      </c>
      <c s="5" t="n" r="E12">
        <v>4543</v>
      </c>
    </row>
    <row r="13" spans="1:5">
      <c s="4" t="s" r="A13">
        <v>593</v>
      </c>
      <c s="5" t="n" r="B13">
        <v>-3508</v>
      </c>
      <c s="5" t="n" r="C13">
        <v>-4474</v>
      </c>
      <c s="5" t="n" r="D13">
        <v>-7499</v>
      </c>
      <c s="5" t="n" r="E13">
        <v>-5497</v>
      </c>
    </row>
    <row r="14" spans="1:5">
      <c s="4" t="s" r="A14">
        <v>594</v>
      </c>
      <c s="5" t="n" r="B14">
        <v>16376</v>
      </c>
      <c s="5" t="n" r="C14">
        <v>11673</v>
      </c>
      <c s="5" t="n" r="D14">
        <v>60832</v>
      </c>
      <c s="5" t="n" r="E14">
        <v>54083</v>
      </c>
    </row>
    <row r="15" spans="1:5">
      <c s="4" t="s" r="A15">
        <v>595</v>
      </c>
    </row>
    <row r="16" spans="1:5">
      <c s="3" t="s" r="A16">
        <v>588</v>
      </c>
    </row>
    <row r="17" spans="1:5">
      <c s="4" t="s" r="A17">
        <v>74</v>
      </c>
      <c s="5" t="n" r="B17">
        <v>118354</v>
      </c>
      <c s="5" t="n" r="C17">
        <v>115931</v>
      </c>
      <c s="5" t="n" r="D17">
        <v>378857</v>
      </c>
      <c s="5" t="n" r="E17">
        <v>372832</v>
      </c>
    </row>
    <row r="18" spans="1:5">
      <c s="4" t="s" r="A18">
        <v>75</v>
      </c>
      <c s="5" t="n" r="B18">
        <v>101979</v>
      </c>
      <c s="5" t="n" r="C18">
        <v>98987</v>
      </c>
      <c s="5" t="n" r="D18">
        <v>312942</v>
      </c>
      <c s="5" t="n" r="E18">
        <v>305333</v>
      </c>
    </row>
    <row r="19" spans="1:5">
      <c s="4" t="s" r="A19">
        <v>76</v>
      </c>
      <c s="5" t="n" r="B19">
        <v>16375</v>
      </c>
      <c s="5" t="n" r="C19">
        <v>16944</v>
      </c>
      <c s="5" t="n" r="D19">
        <v>65915</v>
      </c>
      <c s="5" t="n" r="E19">
        <v>67499</v>
      </c>
    </row>
    <row r="20" spans="1:5">
      <c s="4" t="s" r="A20">
        <v>590</v>
      </c>
      <c s="5" t="n" r="B20">
        <v>16375</v>
      </c>
      <c s="5" t="n" r="C20">
        <v>16944</v>
      </c>
      <c s="5" t="n" r="D20">
        <v>65915</v>
      </c>
      <c s="5" t="n" r="E20">
        <v>67499</v>
      </c>
    </row>
    <row r="21" spans="1:5">
      <c s="3" t="s" r="A21">
        <v>591</v>
      </c>
    </row>
    <row r="22" spans="1:5">
      <c s="4" t="s" r="A22">
        <v>592</v>
      </c>
      <c s="5" t="n" r="B22">
        <v>475</v>
      </c>
      <c s="5" t="n" r="C22">
        <v>191</v>
      </c>
      <c s="5" t="n" r="D22">
        <v>575</v>
      </c>
      <c s="5" t="n" r="E22">
        <v>232</v>
      </c>
    </row>
    <row r="23" spans="1:5">
      <c s="4" t="s" r="A23">
        <v>593</v>
      </c>
      <c s="5" t="n" r="B23">
        <v>475</v>
      </c>
      <c s="5" t="n" r="C23">
        <v>191</v>
      </c>
      <c s="5" t="n" r="D23">
        <v>575</v>
      </c>
      <c s="5" t="n" r="E23">
        <v>232</v>
      </c>
    </row>
    <row r="24" spans="1:5">
      <c s="4" t="s" r="A24">
        <v>594</v>
      </c>
      <c s="5" t="n" r="B24">
        <v>16850</v>
      </c>
      <c s="5" t="n" r="C24">
        <v>17135</v>
      </c>
      <c s="5" t="n" r="D24">
        <v>66490</v>
      </c>
      <c s="5" t="n" r="E24">
        <v>67731</v>
      </c>
    </row>
    <row r="25" spans="1:5">
      <c s="4" t="s" r="A25">
        <v>596</v>
      </c>
    </row>
    <row r="26" spans="1:5">
      <c s="3" t="s" r="A26">
        <v>588</v>
      </c>
    </row>
    <row r="27" spans="1:5">
      <c s="4" t="s" r="A27">
        <v>74</v>
      </c>
      <c s="5" t="n" r="B27">
        <v>61293</v>
      </c>
      <c s="5" t="n" r="C27">
        <v>56891</v>
      </c>
      <c s="5" t="n" r="D27">
        <v>184968</v>
      </c>
      <c s="5" t="n" r="E27">
        <v>167479</v>
      </c>
    </row>
    <row r="28" spans="1:5">
      <c s="4" t="s" r="A28">
        <v>75</v>
      </c>
      <c s="5" t="n" r="B28">
        <v>51043</v>
      </c>
      <c s="5" t="n" r="C28">
        <v>47194</v>
      </c>
      <c s="5" t="n" r="D28">
        <v>153813</v>
      </c>
      <c s="5" t="n" r="E28">
        <v>138865</v>
      </c>
    </row>
    <row r="29" spans="1:5">
      <c s="4" t="s" r="A29">
        <v>76</v>
      </c>
      <c s="5" t="n" r="B29">
        <v>10250</v>
      </c>
      <c s="5" t="n" r="C29">
        <v>9697</v>
      </c>
      <c s="5" t="n" r="D29">
        <v>31155</v>
      </c>
      <c s="5" t="n" r="E29">
        <v>28614</v>
      </c>
    </row>
    <row r="30" spans="1:5">
      <c s="4" t="s" r="A30">
        <v>590</v>
      </c>
      <c s="5" t="n" r="B30">
        <v>10250</v>
      </c>
      <c s="5" t="n" r="C30">
        <v>9697</v>
      </c>
      <c s="5" t="n" r="D30">
        <v>31155</v>
      </c>
      <c s="5" t="n" r="E30">
        <v>28614</v>
      </c>
    </row>
    <row r="31" spans="1:5">
      <c s="3" t="s" r="A31">
        <v>591</v>
      </c>
    </row>
    <row r="32" spans="1:5">
      <c s="4" t="s" r="A32">
        <v>80</v>
      </c>
      <c s="5" t="n" r="B32">
        <v>-9</v>
      </c>
      <c s="5" t="n" r="C32">
        <v>-7</v>
      </c>
      <c s="5" t="n" r="D32">
        <v>-28</v>
      </c>
      <c s="5" t="n" r="E32">
        <v>-23</v>
      </c>
    </row>
    <row r="33" spans="1:5">
      <c s="4" t="s" r="A33">
        <v>592</v>
      </c>
      <c s="5" t="n" r="B33">
        <v>462</v>
      </c>
      <c s="5" t="n" r="C33">
        <v>97</v>
      </c>
      <c s="5" t="n" r="D33">
        <v>660</v>
      </c>
      <c s="5" t="n" r="E33">
        <v>472</v>
      </c>
    </row>
    <row r="34" spans="1:5">
      <c s="4" t="s" r="A34">
        <v>593</v>
      </c>
      <c s="5" t="n" r="B34">
        <v>453</v>
      </c>
      <c s="5" t="n" r="C34">
        <v>90</v>
      </c>
      <c s="5" t="n" r="D34">
        <v>632</v>
      </c>
      <c s="5" t="n" r="E34">
        <v>449</v>
      </c>
    </row>
    <row r="35" spans="1:5">
      <c s="4" t="s" r="A35">
        <v>594</v>
      </c>
      <c s="5" t="n" r="B35">
        <v>10703</v>
      </c>
      <c s="5" t="n" r="C35">
        <v>9787</v>
      </c>
      <c s="5" t="n" r="D35">
        <v>31787</v>
      </c>
      <c s="5" t="n" r="E35">
        <v>29063</v>
      </c>
    </row>
    <row r="36" spans="1:5">
      <c s="4" t="s" r="A36">
        <v>597</v>
      </c>
    </row>
    <row r="37" spans="1:5">
      <c s="3" t="s" r="A37">
        <v>588</v>
      </c>
    </row>
    <row r="38" spans="1:5">
      <c s="4" t="s" r="A38">
        <v>74</v>
      </c>
      <c s="5" t="n" r="B38">
        <v>7455</v>
      </c>
      <c s="5" t="n" r="C38">
        <v>7447</v>
      </c>
      <c s="5" t="n" r="D38">
        <v>22185</v>
      </c>
      <c s="5" t="n" r="E38">
        <v>22150</v>
      </c>
    </row>
    <row r="39" spans="1:5">
      <c s="4" t="s" r="A39">
        <v>75</v>
      </c>
      <c s="5" t="n" r="B39">
        <v>6644</v>
      </c>
      <c s="5" t="n" r="C39">
        <v>6585</v>
      </c>
      <c s="5" t="n" r="D39">
        <v>19894</v>
      </c>
      <c s="5" t="n" r="E39">
        <v>19902</v>
      </c>
    </row>
    <row r="40" spans="1:5">
      <c s="4" t="s" r="A40">
        <v>76</v>
      </c>
      <c s="5" t="n" r="B40">
        <v>811</v>
      </c>
      <c s="5" t="n" r="C40">
        <v>862</v>
      </c>
      <c s="5" t="n" r="D40">
        <v>2291</v>
      </c>
      <c s="5" t="n" r="E40">
        <v>2248</v>
      </c>
    </row>
    <row r="41" spans="1:5">
      <c s="4" t="s" r="A41">
        <v>590</v>
      </c>
      <c s="5" t="n" r="B41">
        <v>811</v>
      </c>
      <c s="5" t="n" r="C41">
        <v>862</v>
      </c>
      <c s="5" t="n" r="D41">
        <v>2291</v>
      </c>
      <c s="5" t="n" r="E41">
        <v>2248</v>
      </c>
    </row>
    <row r="42" spans="1:5">
      <c s="3" t="s" r="A42">
        <v>591</v>
      </c>
    </row>
    <row r="43" spans="1:5">
      <c s="4" t="s" r="A43">
        <v>592</v>
      </c>
      <c s="5" t="n" r="B43">
        <v>2</v>
      </c>
      <c s="5" t="n" r="C43">
        <v>4</v>
      </c>
      <c s="5" t="n" r="D43">
        <v>3</v>
      </c>
      <c s="5" t="n" r="E43">
        <v>4</v>
      </c>
    </row>
    <row r="44" spans="1:5">
      <c s="4" t="s" r="A44">
        <v>593</v>
      </c>
      <c s="5" t="n" r="B44">
        <v>2</v>
      </c>
      <c s="5" t="n" r="C44">
        <v>4</v>
      </c>
      <c s="5" t="n" r="D44">
        <v>3</v>
      </c>
      <c s="5" t="n" r="E44">
        <v>4</v>
      </c>
    </row>
    <row r="45" spans="1:5">
      <c s="4" t="s" r="A45">
        <v>594</v>
      </c>
      <c s="5" t="n" r="B45">
        <v>813</v>
      </c>
      <c s="5" t="n" r="C45">
        <v>866</v>
      </c>
      <c s="5" t="n" r="D45">
        <v>2294</v>
      </c>
      <c s="5" t="n" r="E45">
        <v>2252</v>
      </c>
    </row>
    <row r="46" spans="1:5">
      <c s="4" t="s" r="A46">
        <v>598</v>
      </c>
    </row>
    <row r="47" spans="1:5">
      <c s="3" t="s" r="A47">
        <v>588</v>
      </c>
    </row>
    <row r="48" spans="1:5">
      <c s="4" t="s" r="A48">
        <v>75</v>
      </c>
      <c s="5" t="n" r="B48">
        <v>-491</v>
      </c>
      <c s="5" t="n" r="C48">
        <v>2467</v>
      </c>
      <c s="5" t="n" r="D48">
        <v>6507</v>
      </c>
      <c s="5" t="n" r="E48">
        <v>11388</v>
      </c>
    </row>
    <row r="49" spans="1:5">
      <c s="4" t="s" r="A49">
        <v>76</v>
      </c>
      <c s="5" t="n" r="B49">
        <v>491</v>
      </c>
      <c s="5" t="n" r="C49">
        <v>-2467</v>
      </c>
      <c s="5" t="n" r="D49">
        <v>-6507</v>
      </c>
      <c s="5" t="n" r="E49">
        <v>-11388</v>
      </c>
    </row>
    <row r="50" spans="1:5">
      <c s="4" t="s" r="A50">
        <v>589</v>
      </c>
      <c s="5" t="n" r="B50">
        <v>8043</v>
      </c>
      <c s="5" t="n" r="C50">
        <v>8889</v>
      </c>
      <c s="5" t="n" r="D50">
        <v>24523</v>
      </c>
      <c s="5" t="n" r="E50">
        <v>27393</v>
      </c>
    </row>
    <row r="51" spans="1:5">
      <c s="4" t="s" r="A51">
        <v>590</v>
      </c>
      <c s="5" t="n" r="B51">
        <v>-7552</v>
      </c>
      <c s="5" t="n" r="C51">
        <v>-11356</v>
      </c>
      <c s="5" t="n" r="D51">
        <v>-31030</v>
      </c>
      <c s="5" t="n" r="E51">
        <v>-38781</v>
      </c>
    </row>
    <row r="52" spans="1:5">
      <c s="3" t="s" r="A52">
        <v>591</v>
      </c>
    </row>
    <row r="53" spans="1:5">
      <c s="4" t="s" r="A53">
        <v>80</v>
      </c>
      <c s="5" t="n" r="B53">
        <v>-1831</v>
      </c>
      <c s="5" t="n" r="C53">
        <v>-3116</v>
      </c>
      <c s="5" t="n" r="D53">
        <v>-7637</v>
      </c>
      <c s="5" t="n" r="E53">
        <v>-10110</v>
      </c>
    </row>
    <row r="54" spans="1:5">
      <c s="4" t="s" r="A54">
        <v>81</v>
      </c>
      <c s="5" t="n" r="B54">
        <v>5</v>
      </c>
      <c s="5" t="n" r="C54">
        <v>17</v>
      </c>
      <c s="5" t="n" r="D54">
        <v>106</v>
      </c>
      <c s="5" t="n" r="E54">
        <v>93</v>
      </c>
    </row>
    <row r="55" spans="1:5">
      <c s="4" t="s" r="A55">
        <v>592</v>
      </c>
      <c s="5" t="n" r="B55">
        <v>-2612</v>
      </c>
      <c s="5" t="n" r="C55">
        <v>-1660</v>
      </c>
      <c s="5" t="n" r="D55">
        <v>-1178</v>
      </c>
      <c s="5" t="n" r="E55">
        <v>3835</v>
      </c>
    </row>
    <row r="56" spans="1:5">
      <c s="4" t="s" r="A56">
        <v>593</v>
      </c>
      <c s="5" t="n" r="B56">
        <v>-4438</v>
      </c>
      <c s="5" t="n" r="C56">
        <v>-4759</v>
      </c>
      <c s="5" t="n" r="D56">
        <v>-8709</v>
      </c>
      <c s="5" t="n" r="E56">
        <v>-6182</v>
      </c>
    </row>
    <row r="57" spans="1:5">
      <c s="4" t="s" r="A57">
        <v>594</v>
      </c>
      <c s="7" t="n" r="B57">
        <v>-11990</v>
      </c>
      <c s="7" t="n" r="C57">
        <v>-16115</v>
      </c>
      <c s="7" t="n" r="D57">
        <v>-39739</v>
      </c>
      <c s="7" t="n" r="E57">
        <v>-44963</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21"/>
  </cols>
  <sheetData>
    <row r="1" spans="1:2">
      <c s="1" t="s" r="A1">
        <v>599</v>
      </c>
      <c s="2" t="s" r="B1">
        <v>321</v>
      </c>
    </row>
    <row r="2" spans="1:2">
      <c s="3" t="s" r="A2">
        <v>189</v>
      </c>
    </row>
    <row r="3" spans="1:2">
      <c s="4" t="s" r="A3">
        <v>600</v>
      </c>
      <c s="7" t="n" r="B3">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7"/>
    <col customWidth="1" max="5" min="5" width="27"/>
    <col customWidth="1" max="6" min="6" width="21"/>
  </cols>
  <sheetData>
    <row r="1" spans="1:6">
      <c s="1" t="s" r="A1">
        <v>601</v>
      </c>
      <c s="2" t="s" r="B1">
        <v>602</v>
      </c>
      <c s="2" t="s" r="C1">
        <v>603</v>
      </c>
      <c s="2" t="s" r="D1">
        <v>604</v>
      </c>
      <c s="2" t="s" r="E1">
        <v>604</v>
      </c>
      <c s="2" t="s" r="F1">
        <v>303</v>
      </c>
    </row>
    <row r="2" spans="1:6">
      <c s="4" t="s" r="A2">
        <v>605</v>
      </c>
    </row>
    <row r="3" spans="1:6">
      <c s="3" t="s" r="A3">
        <v>606</v>
      </c>
    </row>
    <row r="4" spans="1:6">
      <c s="4" t="s" r="A4">
        <v>607</v>
      </c>
      <c s="10" t="n" r="D4">
        <v>1.6</v>
      </c>
      <c s="10" t="n" r="E4">
        <v>1.3</v>
      </c>
    </row>
    <row r="5" spans="1:6">
      <c s="4" t="s" r="A5">
        <v>207</v>
      </c>
    </row>
    <row r="6" spans="1:6">
      <c s="3" t="s" r="A6">
        <v>606</v>
      </c>
    </row>
    <row r="7" spans="1:6">
      <c s="4" t="s" r="A7">
        <v>286</v>
      </c>
      <c s="7" t="n" r="D7">
        <v>48373000</v>
      </c>
      <c s="7" t="n" r="E7">
        <v>48373000</v>
      </c>
      <c s="7" t="n" r="F7">
        <v>97650000</v>
      </c>
    </row>
    <row r="8" spans="1:6">
      <c s="4" t="s" r="A8">
        <v>607</v>
      </c>
      <c s="10" t="n" r="D8">
        <v>1.6</v>
      </c>
      <c s="10" t="n" r="E8">
        <v>1.3</v>
      </c>
    </row>
    <row r="9" spans="1:6">
      <c s="4" t="s" r="A9">
        <v>608</v>
      </c>
    </row>
    <row r="10" spans="1:6">
      <c s="3" t="s" r="A10">
        <v>606</v>
      </c>
    </row>
    <row r="11" spans="1:6">
      <c s="4" t="s" r="A11">
        <v>609</v>
      </c>
      <c s="7" t="n" r="B11">
        <v>4800000</v>
      </c>
    </row>
    <row r="12" spans="1:6">
      <c s="4" t="s" r="A12">
        <v>513</v>
      </c>
      <c s="7" t="n" r="B12">
        <v>2000000</v>
      </c>
    </row>
    <row r="13" spans="1:6">
      <c s="4" t="s" r="A13">
        <v>610</v>
      </c>
    </row>
    <row r="14" spans="1:6">
      <c s="3" t="s" r="A14">
        <v>606</v>
      </c>
    </row>
    <row r="15" spans="1:6">
      <c s="4" t="s" r="A15">
        <v>611</v>
      </c>
      <c s="5" t="n" r="B15">
        <v>500</v>
      </c>
    </row>
    <row r="16" spans="1:6">
      <c s="4" t="s" r="A16">
        <v>612</v>
      </c>
    </row>
    <row r="17" spans="1:6">
      <c s="3" t="s" r="A17">
        <v>606</v>
      </c>
    </row>
    <row r="18" spans="1:6">
      <c s="4" t="s" r="A18">
        <v>611</v>
      </c>
      <c s="5" t="n" r="B18">
        <v>60000</v>
      </c>
    </row>
    <row r="19" spans="1:6">
      <c s="4" t="s" r="A19">
        <v>613</v>
      </c>
    </row>
    <row r="20" spans="1:6">
      <c s="3" t="s" r="A20">
        <v>606</v>
      </c>
    </row>
    <row r="21" spans="1:6">
      <c s="4" t="s" r="A21">
        <v>286</v>
      </c>
      <c s="7" t="n" r="B21">
        <v>48400000</v>
      </c>
    </row>
    <row r="22" spans="1:6">
      <c s="4" t="s" r="A22">
        <v>296</v>
      </c>
      <c s="7" t="n" r="B22">
        <v>1000</v>
      </c>
    </row>
    <row r="23" spans="1:6">
      <c s="4" t="s" r="A23">
        <v>297</v>
      </c>
      <c s="7" t="n" r="C23">
        <v>718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156</v>
      </c>
      <c s="2" t="s" r="B1">
        <v>1</v>
      </c>
    </row>
    <row r="2" spans="1:2">
      <c s="2" t="s" r="B2">
        <v>2</v>
      </c>
    </row>
    <row r="3" spans="1:2">
      <c s="3" t="s" r="A3">
        <v>157</v>
      </c>
    </row>
    <row r="4" spans="1:2">
      <c s="4" t="s" r="A4">
        <v>156</v>
      </c>
      <c s="4" t="s" r="B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Balance Sheets (Un</vt:lpstr>
      <vt:lpstr>Consolidated Statements of Comp</vt:lpstr>
      <vt:lpstr>Consolidated Statements of Cash</vt:lpstr>
      <vt:lpstr>Basis of Presentation</vt:lpstr>
      <vt:lpstr>Accounts Receivable, Net</vt:lpstr>
      <vt:lpstr>Goodwill and Other Intangible A</vt:lpstr>
      <vt:lpstr>Depreciation and Amortization</vt:lpstr>
      <vt:lpstr>Debt and Financing Arrangements</vt:lpstr>
      <vt:lpstr>Commitments and Contingencies</vt:lpstr>
      <vt:lpstr>Financial Instruments</vt:lpstr>
      <vt:lpstr>Fair Value Measurements</vt:lpstr>
      <vt:lpstr>Changes in Shareholders' Equity</vt:lpstr>
      <vt:lpstr>Other Comprehensive Income (Los</vt:lpstr>
      <vt:lpstr>Employer Share Plans</vt:lpstr>
      <vt:lpstr>Earnings Per Share</vt:lpstr>
      <vt:lpstr>Acquisitions</vt:lpstr>
      <vt:lpstr>Discontinued Operations and Div</vt:lpstr>
      <vt:lpstr>Segment Disclosures</vt:lpstr>
      <vt:lpstr>New Accounting Pronouncements</vt:lpstr>
      <vt:lpstr>Subsequent Events</vt:lpstr>
      <vt:lpstr>Accounts Receivable, Net (Table</vt:lpstr>
      <vt:lpstr>Goodwill and Other Intangible23</vt:lpstr>
      <vt:lpstr>Depreciation and Amortization (</vt:lpstr>
      <vt:lpstr>Debt and Financing Arrangemen25</vt:lpstr>
      <vt:lpstr>Financial Instruments (Tables)</vt:lpstr>
      <vt:lpstr>Fair Value Measurements (Tables</vt:lpstr>
      <vt:lpstr>Changes in Shareholders' Equi28</vt:lpstr>
      <vt:lpstr>Other Comprehensive Income (L29</vt:lpstr>
      <vt:lpstr>Employer Share Plans (Tables)</vt:lpstr>
      <vt:lpstr>Earnings Per Share (Tables)</vt:lpstr>
      <vt:lpstr>Acquisitions (Tables)</vt:lpstr>
      <vt:lpstr>Discontinued Operations and D33</vt:lpstr>
      <vt:lpstr>Segment Disclosures (Tables)</vt:lpstr>
      <vt:lpstr>Accounts Receivable, Net - Acco</vt:lpstr>
      <vt:lpstr>Goodwill and Other Intangible36</vt:lpstr>
      <vt:lpstr>Depreciation and Amortization -</vt:lpstr>
      <vt:lpstr>Debt and Financing Arrangemen38</vt:lpstr>
      <vt:lpstr>Debt and Financing Arrangemen39</vt:lpstr>
      <vt:lpstr>Debt and Financing Arrangemen40</vt:lpstr>
      <vt:lpstr>Debt and Financing Arrangemen41</vt:lpstr>
      <vt:lpstr>Debt and Financing Arrangemen42</vt:lpstr>
      <vt:lpstr>Debt and Financing Arrangemen43</vt:lpstr>
      <vt:lpstr>Debt and Financing Arrangemen44</vt:lpstr>
      <vt:lpstr>Commitments and Contingencies (</vt:lpstr>
      <vt:lpstr>Commitments and Contingencies46</vt:lpstr>
      <vt:lpstr>Financial Instruments (Bonds) -</vt:lpstr>
      <vt:lpstr>Financial Instruments - Summary</vt:lpstr>
      <vt:lpstr>Financial Instruments (Interest</vt:lpstr>
      <vt:lpstr>Financial Instruments - Summa50</vt:lpstr>
      <vt:lpstr>Financial Instruments - Summa51</vt:lpstr>
      <vt:lpstr>Financial Instruments - Summa52</vt:lpstr>
      <vt:lpstr>Fair Value Measurements - Summa</vt:lpstr>
      <vt:lpstr>Fair Value Measurements - Addit</vt:lpstr>
      <vt:lpstr>Fair Value Measurements - Chang</vt:lpstr>
      <vt:lpstr>Fair Value Measurements - Finan</vt:lpstr>
      <vt:lpstr>Changes in Shareholders' Equi57</vt:lpstr>
      <vt:lpstr>Other Comprehensive Income (L58</vt:lpstr>
      <vt:lpstr>Other Comprehensive Income (L59</vt:lpstr>
      <vt:lpstr>Other Comprehensive Income (L60</vt:lpstr>
      <vt:lpstr>Employer Share Plans - Addition</vt:lpstr>
      <vt:lpstr>Employer Share Plans - Schedule</vt:lpstr>
      <vt:lpstr>Employer Share Plans - Stock Aw</vt:lpstr>
      <vt:lpstr>Employer Share Plans - Schedu64</vt:lpstr>
      <vt:lpstr>Earnings Per Share - Computatio</vt:lpstr>
      <vt:lpstr>Earnings Per Share - Computat66</vt:lpstr>
      <vt:lpstr>Acquisitions (First quarter 201</vt:lpstr>
      <vt:lpstr>Acquisitions (Second quarter 20</vt:lpstr>
      <vt:lpstr>Acquisitions (Third quarter 201</vt:lpstr>
      <vt:lpstr>Acquisitions (First quarter 270</vt:lpstr>
      <vt:lpstr>Acquisitions (Second quarter 71</vt:lpstr>
      <vt:lpstr>Acquisitions (Third quarter 272</vt:lpstr>
      <vt:lpstr>Acquisitions - Schedule of Esti</vt:lpstr>
      <vt:lpstr>Acquisitions (Aggregate purchas</vt:lpstr>
      <vt:lpstr>Acquisitions (Contingent purcha</vt:lpstr>
      <vt:lpstr>Acquisitions (Change in conting</vt:lpstr>
      <vt:lpstr>Acquisitions (Contingent earnou</vt:lpstr>
      <vt:lpstr>Discontinued Operations and D78</vt:lpstr>
      <vt:lpstr>Discontinued Operations and D79</vt:lpstr>
      <vt:lpstr>Discontinued Operations and D80</vt:lpstr>
      <vt:lpstr>Discontinued Operations and D81</vt:lpstr>
      <vt:lpstr>Segment Disclosures - Additiona</vt:lpstr>
      <vt:lpstr>Segment Disclosures - Summary o</vt:lpstr>
      <vt:lpstr>New Accounting Pronouncement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5:27:00Z</dcterms:created>
  <dcterms:modified xmlns:dcterms="http://purl.org/dc/terms/" xmlns:xsi="http://www.w3.org/2001/XMLSchema-instance" xsi:type="dcterms:W3CDTF">2015-11-03T15:27:00Z</dcterms:modified>
  <dc:title xmlns:dc="http://purl.org/dc/elements/1.1/">Untitled</dc:title>
  <dc:description xmlns:dc="http://purl.org/dc/elements/1.1/"/>
  <dc:subject xmlns:dc="http://purl.org/dc/elements/1.1/"/>
  <cp:keywords/>
  <cp:category/>
</cp:coreProperties>
</file>